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BALANCE SHEET DETAILS" sheetId="8" state="visible" r:id="rId8"/>
    <sheet xmlns:r="http://schemas.openxmlformats.org/officeDocument/2006/relationships" name="CONVERTIBLE NOT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BSEQUENT EVENT" sheetId="18" state="visible" r:id="rId18"/>
    <sheet xmlns:r="http://schemas.openxmlformats.org/officeDocument/2006/relationships" name="ORGANIZATION AND BUSINESS (Poli" sheetId="19" state="visible" r:id="rId19"/>
    <sheet xmlns:r="http://schemas.openxmlformats.org/officeDocument/2006/relationships" name="ORGANIZATION AND BUSINESS (Tabl" sheetId="20" state="visible" r:id="rId20"/>
    <sheet xmlns:r="http://schemas.openxmlformats.org/officeDocument/2006/relationships" name="BALANCE SHEET DETAILS (Tables)" sheetId="21" state="visible" r:id="rId21"/>
    <sheet xmlns:r="http://schemas.openxmlformats.org/officeDocument/2006/relationships" name="CONVERTIBLE NOT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ORGANIZATION AND BUSINESS - Nar" sheetId="27" state="visible" r:id="rId27"/>
    <sheet xmlns:r="http://schemas.openxmlformats.org/officeDocument/2006/relationships" name="ORGANIZATION AND BUSINESS - Cas" sheetId="28" state="visible" r:id="rId28"/>
    <sheet xmlns:r="http://schemas.openxmlformats.org/officeDocument/2006/relationships" name="ORGANIZATION AND BUSINESS - Rev" sheetId="29" state="visible" r:id="rId29"/>
    <sheet xmlns:r="http://schemas.openxmlformats.org/officeDocument/2006/relationships" name="BALANCE SHEET DETAILS - Invento" sheetId="30" state="visible" r:id="rId30"/>
    <sheet xmlns:r="http://schemas.openxmlformats.org/officeDocument/2006/relationships" name="BALANCE SHEET DETAILS - Intangi" sheetId="31" state="visible" r:id="rId31"/>
    <sheet xmlns:r="http://schemas.openxmlformats.org/officeDocument/2006/relationships" name="BALANCE SHEET DETAILS - Accrued" sheetId="32" state="visible" r:id="rId32"/>
    <sheet xmlns:r="http://schemas.openxmlformats.org/officeDocument/2006/relationships" name="CONVERTIBLE NOTES - Schedule of" sheetId="33" state="visible" r:id="rId33"/>
    <sheet xmlns:r="http://schemas.openxmlformats.org/officeDocument/2006/relationships" name="CONVERTIBLE NOTES - Narrative (" sheetId="34" state="visible" r:id="rId34"/>
    <sheet xmlns:r="http://schemas.openxmlformats.org/officeDocument/2006/relationships" name="DEBT - Narrative (Details)" sheetId="35" state="visible" r:id="rId35"/>
    <sheet xmlns:r="http://schemas.openxmlformats.org/officeDocument/2006/relationships" name="STOCKHOLDERS EQUITY - Narrative" sheetId="36" state="visible" r:id="rId36"/>
    <sheet xmlns:r="http://schemas.openxmlformats.org/officeDocument/2006/relationships" name="STOCKHOLDERS EQUITY - Warrants " sheetId="37" state="visible" r:id="rId37"/>
    <sheet xmlns:r="http://schemas.openxmlformats.org/officeDocument/2006/relationships" name="STOCK-BASED COMPENSATION - Narr" sheetId="38" state="visible" r:id="rId38"/>
    <sheet xmlns:r="http://schemas.openxmlformats.org/officeDocument/2006/relationships" name="STOCK-BASED COMPENSATION - Opti" sheetId="39" state="visible" r:id="rId39"/>
    <sheet xmlns:r="http://schemas.openxmlformats.org/officeDocument/2006/relationships" name="STOCK-BASED COMPENSATION - Base" sheetId="40" state="visible" r:id="rId40"/>
    <sheet xmlns:r="http://schemas.openxmlformats.org/officeDocument/2006/relationships" name="NET LOSS PER SHARE - Antidiluti"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 xmlns:r="http://schemas.openxmlformats.org/officeDocument/2006/relationships" name="INCOME TAXES (Details)" sheetId="44" state="visible" r:id="rId44"/>
    <sheet xmlns:r="http://schemas.openxmlformats.org/officeDocument/2006/relationships" name="RELATED PARTIES (Details)"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4677</t>
        </is>
      </c>
    </row>
    <row r="9">
      <c r="A9" s="4" t="inlineStr">
        <is>
          <t>Entity Registrant Name</t>
        </is>
      </c>
      <c r="B9" s="4" t="inlineStr">
        <is>
          <t>CV Sciences, Inc.</t>
        </is>
      </c>
    </row>
    <row r="10">
      <c r="A10" s="4" t="inlineStr">
        <is>
          <t>Entity Incorporation, State or Country Code</t>
        </is>
      </c>
      <c r="B10" s="4" t="inlineStr">
        <is>
          <t>DE</t>
        </is>
      </c>
    </row>
    <row r="11">
      <c r="A11" s="4" t="inlineStr">
        <is>
          <t>Entity Tax Identification Number</t>
        </is>
      </c>
      <c r="B11" s="4" t="inlineStr">
        <is>
          <t>80-0944970</t>
        </is>
      </c>
    </row>
    <row r="12">
      <c r="A12" s="4" t="inlineStr">
        <is>
          <t>Entity Address, Address Line One</t>
        </is>
      </c>
      <c r="B12" s="4" t="inlineStr">
        <is>
          <t>10070 Barnes Canyon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66</t>
        </is>
      </c>
    </row>
    <row r="17">
      <c r="A17" s="4" t="inlineStr">
        <is>
          <t>Local Phone Number</t>
        </is>
      </c>
      <c r="B17" s="4" t="inlineStr">
        <is>
          <t>290-215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34342188</v>
      </c>
    </row>
    <row r="25">
      <c r="A25" s="4" t="inlineStr">
        <is>
          <t>Entity Central Index Key</t>
        </is>
      </c>
      <c r="B25" s="4" t="inlineStr">
        <is>
          <t>0001510964</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1</t>
        </is>
      </c>
    </row>
    <row r="29">
      <c r="A29" s="4" t="inlineStr">
        <is>
          <t>Document Fiscal Year Focus</t>
        </is>
      </c>
      <c r="B29"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CONVERTIBLE NOTES Convertible notes as of March 31, 2022 and December 31, 2021 were as follows (in thousands): March 31, 2022 December 31, 2021 Principal amount $ 2,120 $ 1,060 Less: Original issuance discount (OID) (120) (60) Less: Debt issuance costs (275) (229) Net proceeds 1,725 771 Conversion of note into common shares (905) (230) Accretion of OID and amortization of debt issuance costs 216 71 Carrying amount $ 1,036 $ 612 On November 14, 2021, the Company entered into a securities purchase agreement (the “SPA”), with an institutional investor (the “Investor”) providing for the sale and issuance in series of registered direct offerings of senior convertible notes (the “Notes”) in the aggregate original principal amount of up to $5.3 million (the “Offering”). On November 17, 2021, at the initial closing of this Offering, the Company sold and issued $1.06 million in aggregate principal amount of Notes to the Investor pursuant to a prospectus supplement to its effective shelf registration statement Form S-3 (Registration No. 333-237772). The Notes have an original issue discount of 6%, resulting in net proceeds to the Company of $1.0 million before other debt issuance costs, and mature on May 17, 2022. The Notes shall not bear interest except upon the occurrence of an event of default. After the occurrence of an event of default, the Notes will accrue interest at the rate of 15% per annum; provided, however, that in the event that such event of default is subsequently cured (and no other default then exists (including, without limitation, for the Company's failure to timely pay such interest at the default rate)), interest shall cease to accrue as of the calendar day immediately following the date of such cure. The Notes are senior to other indebtedness of the Company. The Notes have an initial fixed conversion price of $0.2611. The initial fixed conversion price i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are subject to downward adjustment if greater than the lower of (i) 120% of the closing bid price of the Company's common stock on the trading day immediately preceding such additional closing date; and (ii) 120% of the arithmetic average of the volume weighted average prices of the Company's common stock on the five trading days preceding the additional closing. The holder may convert any part of the Notes into shares of common stock at an “Alternate Conversion Price” equal to the lesser of (i) the fixed conversion price then in effect; (ii) the greater of the floor price of $0.01 and 90% of the arithmetic average of the three lowest daily volume weighted average prices of the Company's common stock during the ten trading days immediately prior to such conversion; and (iii) the greater of the floor price and 97% of the lowest sale price of the Company's common stock on the applicable conversion date. In connection with a change of control of the Company, each holder may require the Company to redeem in cash any portion of the Notes at the greater of the face value, a 15% redemption premium to the equity value of our common stock underlying the Notes and the equity value of the change of control consideration payable to the holder of common stock underlying the Notes. The equity value of our common stock underlying the Notes is calculated using the greatest closing sale price of Company common stock during the period immediately preceding the consummation or the public announcement of the change of control and ending the date the holder gives notice of such redemption. The equity value of the change of control consideration payable to the holder of common stock underlying the Notes is calculated using the aggregate cash consideration per share of common stock to be paid to the holders of common stock upon the change of control. If an event of default occurs, each holder may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is calculated using the greatest closing sale price of the common stock on any trading day immediately preceding such event of default and the date the entire payment is made. If the Company consummates a subsequent public or private offering of securities, each holder of Notes may require the Company to use up to 20% of the gross proceeds of such subsequent placement (less any reasonable placement agent, underwriter and/or legal fees and expenses) to redeem in cash all, or any portion, of the Notes, at a 5% redemption premium. The Company may redeem, at any time, any portion of the outstanding Notes in cash with a 15% redemption premium to the greater of the face value of the Notes or the equity value of its common stock. On March 25, 2022, the Company sold and issued an additional $1.06 million principal amount of the Notes under this Offering (the "Second Tranche"), which Notes were offered pursuant to a prospectus supplement to the Company's effective shelf registration statement Form S-3 (Registration No. 333-237772). The Notes issued in the Second Tranche also have an OID of 6%, resulting in net proceeds of the Company of $1.0 million, before other debt issuance costs. The Notes issued in the Second Tranche mature on September 25, 2022. During the three months ended March 31, 2022, holders of certain Notes converted amounts payable under such Notes into an aggregate of 6,804,281 shares of Company common stock at a weighted average conversion price of $0.10 per share, resulting in a reduction of the Note balance of $0.7 million and the recognition of additional interest expense of $0.6 million. Subsequent to March 31, 2022, holders of certain of the Notes converted amounts payable under such Notes into an additional 1,559,428 shares of Company common stock at a weighted average conversion price of $0.08 per share, resulting in a further reduction of the Note balance of $0.1 million, and the recognition of additional interest expense was immaterial. Subsequent to March 31, 2022, the volume weighted average price ("VWAP") of the Company's common stock was below $0.10 for more than 5 days, which constitutes a price default in accordance with the SPA. As a result, from the date of such default and for so long as such default remains uncured, the Notes will accrue interest at a rate of 15% per annum, and the holder now has the right to require the Company to redeem all or any portion of the Notes (including all accrued and unpaid interest and late charges thereon), in cash, at a price not less than the face value of the Notes and a 10% redemption premium, as determined in accordance with the terms of the Notes. The Company is in communications with the holder of the Notes regarding the default, and anticipates to come to a mutually agreeable resolution related thereto, although no assurances can be given. In October 2021, the Company entered into a financing agreement with First Insurance Funding in order to fund a portion of its insurance policies. The amount financed is $0.4 million and incurs interest at a rate of 4.17%. The Company will be required to make monthly payments of $45,000 from November 2021 through July 2022. The outstanding balance as of March 31, 2022 was $0.2 million. In October 2020, the Company entered into a finance agreement with First Insurance Funding in order to fund a portion of its insurance policies. The amount financed was $0.7 million and incurred interest at a rate of 3.60%. The Company was required to make monthly payments of $63,000 from November 2020 through July 2021. There was no outstanding balance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ttributable to Parent [Abstract]</t>
        </is>
      </c>
    </row>
    <row r="4">
      <c r="A4" s="4" t="inlineStr">
        <is>
          <t>STOCKHOLDERS EQUITY</t>
        </is>
      </c>
      <c r="B4" s="4" t="inlineStr">
        <is>
          <t>STOCKHOLDERS EQUITY Common Stock On December 8, 2020, the Company entered into a Common Stock Purchase Agreement (the "SPA") with Tumim Stone Capital, LLC ("Tumim") to issue and sell up to $10.0 million in shares of the Company's common stock. The SPA provides, among other things, that the Company may direct, every three trading days, Tumim to purchase a number of shares not to exceed an amount determined based upon the trading volume and stock price of the Company's shares. During the three months ended December 31, 2021, the Company sold 6,127,270 shares of common stock pursuant to the SPA, and recognized proceeds of $3.2 million. The Company and Tumim mutually agreed to terminate the SPA, effective November 15, 2021. During the three months ended March 31, 2022, the Company issued 3,496,000 shares of common stock to a vendor for $0.4 million of services. Preferred Stock On March 30, 2022, the Company closed a registered direct offering with an institutional investor for the issuance and sale of an aggregate of 700 shares of the Company's Series A Preferred Stock ("Preferred Stock") and warrants to purchase up to an aggregate of 10,000,000 shares of common stock, par value $0.0001 per share, for gross proceeds of $0.7 million, or net cash proceeds of $0.6 million after deducting $0.1 million related to placement agent’s fees and other offering expenses. Shares of the Preferred Stock have a stated value of $1,000 per share and are convertible into an aggregate of 10,000,000 shares of common stock at a conversion price of $0.07 per share at any time. The warrants have an exercise price of $0.10 per share. In addition, the Company issued designees of the placement agent warrants to purchase up to 750,000 shares of common stock at an exercise price of $0.0875 per share, and their fair value of $0.1 million was recorded as an additional offering cost. In April 2022, the investor converted the 700 outstanding shares of Preferred Stock into 10,000,000 shares of common stock. The Preferred Stock does not have any mandatory redemption provisions, contingently redeemable redemption provisions, preferential dividend rights, or liquidation preferences. The Preferred Stock have no voting rights, other than the right to vote as a class on certain matters, except that each share of Preferred Stock will have the right to cast 170,000 votes per share of Preferred Stock, voting together as a single class with holders of Company common stock, on the proposals to (i) amend the Company’s Certificate of Incorporation to increase the number of shares of capital stock authorized for issuance thereunder from 200,000,000 to 800,000,000 and the authorized number of shares of common stock from 190,000,000 to 790,000,000 shares (the “Increase in Authorized”), and (ii) authorize the Company’s board of directors, at any time or times before May 30, 2025, to amend the Company’s Certificate of Incorporation to effectuate a reverse stock split of the Company’s issued and outstanding shares of common stock in a range of not less than 1-for-10 and not greater than 1-for-400, which will be presented to the Company’s shareholders for approval at the Company’s 2022 annual meeting of shareholders. The Company evaluated the classification of the Preferred Stock and determined equity classification was appropriate due to no mandatory or contingently redeemable redemption features. The warrants issued to the investors in the offering were considered freestanding equity classified instruments. The Company first allocated gross proceeds from the registered direct offering between the Preferred Stock and the warrants issued to investors using a relative fair value approach, resulting in an initial allocation to both instruments of $0.4 million and $0.3 million, respectively. The issuance costs, inclusive of the fair value of the warrants issued to placement agent designees, were allocated between the Preferred Stock and the warrants issued to investors in a systematic and rational manner resulting in an allocation to both instruments of $0.1 million and $0.1 million, for a net allocation of $0.3 million and $0.2 million, respectively. On the issuance date, the Company estimated the fair value of the warrants issued to investors and to placement agent designees using a Black-Scholes pricing model using the following assumptions: (i) contractual term of 3 years, (ii) expected volatility rate of 104.0%, (iii) risk-free interest rate of 2.5%, (iv) expected dividend rate of 0%, and (v) closing price of the Company’s common stock as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Warrants The following represents a summary of the warrants outstanding at each of the dates identified: Number of Shares Underlying Warrants Issue Date Classification Exercise Price Expiration Date March 31, 2022 December 31, 2021 March 30, 2022 Equity $ 0.1000 (*) 10,000,000 — March 30, 2022 Equity $ 0.0875 (*) 750,000 — 10,750,000 — (*) The warrants will expire three years following the shareholder approval date of the Increase in Authorized, but in no event later than March 31,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As of December 31, 2021, there were 38,976,000 shares of Company common stock authorized for issuance under the CV Sciences, Inc. Amended and Restated 2013 Equity Incentive Plan (the "2013 Plan"). On June 11, 2019, the Company’s stockholders approved an amendment to the 2013 Plan to add an automatic “evergreen” provision regarding the number of shares to be annually added to the 2013 Plan. As a result, the number of shares of common stock that will be automatically added to the 2013 Plan on January 1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On January 1, 2022, the Company's Board of Directors elected not to add any shares to the 2013 Plan. In March 2022, the Company cancelled 9,000,000 outstanding stock options, of which 7,000,000 were previously granted under the 2013 Plan. On March 30, 2022, the Company's Board of Directors approved, and the Company adopted, an amendment to the 2013 Plan to reduce the number of shares available for issuance under the 2013 Plan by 8,000,000 shares. As of March 31, 2022, the Company had 4,347,000 authorized unissued shares reserved and available for issuance under the 2013 Plan. As of March 31, 2022, total unrecognized compensation cost related to non-vested stock-based compensation arrangements was $1.0 million, which is expected to be recognized over a weighted-average period of 0.89 years. The following summarizes activity related to the Company's stock options (in thousands, except per share data): Number of Shares Weighted Average Weighted Average Aggregate Intrinsic Value Outstanding - December 31, 2021 30,163 $ 0.49 5.5 $ — Granted — — — — Exercised — — — — Forfeited (7,872) 0.47 — — Outstanding - March 31, 2022 22,291 0.49 4.6 8 Exercisable - March 31, 2022 19,120 0.50 3.9 8 Vested or expected to vest - March 31, 2022 22,291 $ 0.49 4.6 $ 8 The Company has established performance milestones in connection with drug development efforts for its lead drug candidate CVSI-007. The above table includes 4,250,000 vested performance-based options as of March 31, 2022, which were issued outside of the 2013 Plan. As of March 31, 2022, there were 6,750,000 remaining unvested stock options granted to Michael Mona Jr. ("Mona Jr.") outside of the 2013 Plan which are not included in the above table. These stock options vest upon the completion of future performance conditions (refer to Note 11). There were no stock options exercised during the three months ended March 31, 2022 and 2021. The following table presents the weighted average grant date fair value of stock options granted and the weighted-average assumptions used to estimate the fair value on the date of grant using the Black-Scholes valuation model: Three months ended March 31, 2022 2021 Volatility * 134.1% Risk-Free Interest Rate * 1.0% Expected Term (in years) * 5.61 Dividend Rate * —% Fair Value Per Share on Grant Date * $0.53 * there were no grants during the three months ended March 31, 2022. The risk-free interest rates are based on the implied yield available on U.S. Treasury constant maturities with remaining terms equivalent to the respective expected terms of the options. Expected volatility is based on the historical volatility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Company computes basic net loss per share using the weighted-average number of common shares outstanding during the period. Diluted net loss per share is calculated by dividing net loss by the weighted-average number of common shares plus potential common shares. The Company's stock options, including those with performance conditions, are included in the calculation of diluted net loss per share using the treasury stock method when their effect is dilutive. Potential common shares are excluded from the calculation of diluted net loss per share when their effect is anti-dilutive. The following common stock equivalents were not included in the calculation of net loss per diluted share because their effect were anti-dilutive (in thousands): Three months ended March 31, 2022 2021 Stock options 18,041 20,225 Performance stock options 11,000 13,000 Warrants 10,750 — Convertible notes 7,623 — Convertible preferred shares 10,000 — Total 57,414 33,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n March 17, 2015, Michael Ruth filed a shareholder derivative suit in Nevada District Court alleging breach of fiduciary duty and gross mismanagement (the “Ruth Complaint”). The claims a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parties previously agreed to stay the action pending the conclusion of discovery in the Sallustro Case. Now that the Sallustro Case has been dismissed, the stay has been lifted. Plaintiff’s counsel recently informed the Court that Mr. Ruth sold his shares of CVSI stock and thus he no longer has standing to pursue this claim. However, the Court allowed Plaintiff’s counsel to substitute CVSI shareholder Otilda Lamont as the named plaintiff. On September 20, 2019, defendants filed a motion to dismiss the Ruth Complaint and the Court issued a ruling denying the motion to dismiss on November 24, 2020. A Third Amended Complaint was filed on December 11, 2020 substituting Otilda Lamont as plaintiff. Defendants filed an answer to the Ruth Complaint on January 11, 2021, and discovery is ongoing. The Court issued a schedule whereby discovery ended on November 19, 2021. Management intends to vigorously defend the allegation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Complaint and each of the other suits all arise out of a report published by Citron Research on Twitter on August 20, 2018, suggesting that the Company misled investors by failing to disclose that the Company’s efforts to secure patent protection for CVSI-007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defendants filed a motion to dismiss the action. The Court denied the motion to dismiss on December 10, 2019, and the parties commenced discovery in the action. Recently, the parties attended mediation and reached a preliminary settlement to resolve this matter for a total of $712,500. The Company anticipates that all settlement payments will be paid through insurance. On March 9, 2022, the Nevada District Court issued an order granting preliminary approval of the settlement and setting a hearing for final approval of the settlement, which is scheduled for July 22, 2022. Arising out of the same facts and circumstances in the Smith Complaint, on June 11, 2020, Phillip Berry filed a derivative suit in the United States District Court for the Southern District of California alleging breaches of fiduciary duty against the Company and various defendants, and waste of corporate assets (the “Berry Complaint”). Defendants filed a motion to dismiss. On May 14, 2021, the District Court issued an order denying the motion to dismiss without prejudice but staying the action pending resolution of the Ina case. In addition to the Berry Complaint, five additional shareholder derivative suits have been filed which are premised on the same event as the Smith Complaint. This includes the most recent shareholder derivative action filed on April 13, 2021 by David Menna in the Superior Court of the State of California, County of San Diego. A case management conference was held on May 6, 2022. With respect to the other four shareholder derivative cases, three of the four actions are also currently stayed and/or likely to have their stays continued. In one action initiated by shareholder John Radcliffe, defendants moved to dismiss the case on April 18, 2022. On May 19, 2020, the USPTO issued a patent pertaining to CVSI-007, which the Company believes negates and defeats any claims that the Company and the various defendants misled the market by not disclosing that the USPTO had finally rejected the patent. Management intends to vigorously defend the allegations in each of these matters as the result of the issuance of a patent and the failure of the plaintiffs’ causes of action on various other grounds.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court issued a ruling on May 22, 2020 that stayed this proceeding in its entirety and dismissed part of the amended complaint. The portion of the proceeding that is stayed will remain stayed until the U.S. Food and Drug Administration promulgates rules that govern cannabidiol products (the “FDA Rules”). When such FDA Rules are promulgated, the plaintiffs will be allowed to ask the court to reopen the proceeding. Management intends to vigorously defend the allegations. On July 22, 2020, the Company filed a complaint in the San Diego Superior Court for declaratory relief to confirm the rescission of Mona Jr.’s employment agreement, which terminated certain severance and other post-termination compensation and benefits, as well as to recover amounts owed to the Company by Mona Jr. in connection with his purchase of a personal seat license ("PSL") for the Raiders Stadium and certain advance payments made on Mona Jr.’s behalf. The case was moved to an arbitration before the American Arbitration Association pursuant to the arbitration agreement in Mona Jr.'s employment agreement. Mona Jr. is seeking to obtain the terminated severance and other post-termination compensation and benefits under his employment agreement and reimbursement of legal fees associated with this action. On April 27, 2022, the arbitrator issued a final ruling awarding the Company amounts owed by Mona Jr. related to his purchase of the PSL and other advance payments made on Mona Jr.'s behalf for a total of $0.3 million, including prejudgment interest. The arbitrator also awarded Mona Jr. termination severance and other post-termination compensation and benefits under his employment agreement for a total of $0.6 million, including prejudgment interest. The net amount due to Mona Jr. of $0.3 million is included in accrued expenses as of March 31, 2022. On November 5, 2021, Mona Jr. filed a complaint against the Company in Nevada state court seeking to recover federal and state taxes from the Company associated with the RSU release in 2019 - refer also to Note 11. Related Parties, for further information. On December 22, 2021, the Company filed a motion to dismiss the complaint. The motion to dismiss is fully briefed and is pending before the court.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operates in two distinct business segments: (i) a consumer products segment in developing, manufacturing, marketing and selling plant-based dietary supplements and hemp-based CBD products to a range of market sectors; and (ii)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months ended March 31, 2022 and 2021 (in thousands): Consumer Products Specialty Pharmaceutical Segment Consolidated Totals Three months ended March 31, 2022: Product sales, net $ 4,447 $ — $ 4,447 Gross profit $ 1,156 $ — $ 1,156 Research and development expense 117 4 121 Selling, general and administrative expense 2,519 31 2,550 Operating loss $ (1,480) $ (35) $ (1,515) Three months ended March 31, 2021: Product sales, net $ 4,844 $ — $ 4,844 Gross profit $ 2,358 $ — $ 2,358 Research and development expense 128 58 186 Selling, general and administrative expense 5,270 15 5,285 Operating loss $ (3,040) $ (73) $ (3,1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the three months ended March 31, 2022 and 2021, the Company generated a net loss for which no tax benefit has been recognized due to uncertainties regarding the future realization of the tax benefit. The tax effects of the net loss will be recognized when realization of the tax benefit becomes more likely than not or the tax effects of the previous interim losses ar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During the year ended December 31, 2019, the Company's former President and Chief Executive Office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As of March 31, 2022, Mona Jr. has 11,300,000 fully vested outstanding stock options with a weighted average exercise price of $0.42 per share. In exchange, Mona Jr. agreed that notwithstanding the terms of his Employment Agreement providing for acceleration of vesting of all stock options and RSU's upon a Good Reason resignation, certain of his unvested stock options would not immediately vest, but rather continue to vest if, and only if, certain Company milestones are achieved related to the Company’s drug development efforts. These stock options were issued in July 2016 (6,000,000 options) and March 2017 (5,000,000 options), and 6,750,000 of these stock options have not vested as of March 31, 2022.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year ended December 31, 2019. Under Mona Jr.'s Employment Agreement, the 2,950,000 RSU's that were issued to Mona Jr. became vested as a result of the Company's agreement that his resignation from the Company was for Good Reason. The vesting of the RSU's resulted in taxable compensation to Mona Jr. and thus was subject to income tax withholdings. No amounts were withheld (either in cash or the equivalent of shares of common stock from the vesting of the RSU's) or included in the original Company’s payroll tax fil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during the year ended December 31, 2019. During the year ended December 31, 2020, the Company reported the taxable compensation associated with the RSU release to the taxing authorities and included the amount in Mona Jr.'s W-2 for 2019. In addition, the Company paid the employer and employee portion of the FICA taxes of $0.2 million, respectively. Although the primary tax liability is the responsibility of the employee, the Company is secondarily liable and thus has recorded the liability on its condensed balance sheet as of December 31, 2020 in an amount of $6.2 million which was recorded as a component of accrued expenses. The Company initially recorded an offsetting receivable of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 and other on the condensed balance sheet. The deadline to file and pay personal income taxes for 2019 was on October 15, 2020. To date, notwithstanding repeated requests from the Company, Mona Jr. has not provided to the Company the appropriate documentation substantiating that he properly filed and paid his taxes for 2019. As a result, the Company derecognized its previously recorded receivable of $6.2 million during the fourth quarter of 2020. The associated liability may be relieved once the tax amount is paid by Mona Jr. and the Company has received the required taxing authority documentation from Mona Jr. If the tax amount is not paid by Mona Jr., the Company would be liable for such withholding tax due. Additionally, the Company could be subject to penalties if the amounts are ultimately not paid. The Company does not believe that any such penalties are probable or reasonably possible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In April 2022, the Company entered into a new lease agreement for its main operation. The facility is approximately 6,000 square feet and located in San Diego, California. The lease term is 37 months with a total lease obligation of approximately $0.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 The unaudited condensed financial statements have been prepared in accordance with accounting principles generally accepted in the United States ("U.S. GAAP") for interim financial information and the instructions to Rule 10-01 of Regulation S-X. Accordingly, they do not include all of the information and notes required by U.S. GAAP for complete financial statements. In the opinion of management, the interim financial information includes all normal recurring adjustments necessary for a fair statement of the results for the interim periods. These condensed financial statements are unaudited and should be read in conjunction with the Company's Annual Report on Form 10-K for its fiscal year ended December 31, 2021. Operating results for interim periods are not necessarily indicative of operating results for an entire fiscal year.</t>
        </is>
      </c>
    </row>
    <row r="5">
      <c r="A5" s="4" t="inlineStr">
        <is>
          <t>Use of Estimates</t>
        </is>
      </c>
      <c r="B5" s="4" t="inlineStr">
        <is>
          <t>Use of Estimates - The preparation of the condensed financial statements in conformity with U.S. GAAP requires management to make judgments, estimates and assumptions that affect the reported amounts in the condensed financial statements and accompanying notes. Actual results may differ from these estimates. Significant estimates include the valuation of intangible assets, inputs for valuing equity awards, valuation of inventory and assumptions related to revenue recognition.</t>
        </is>
      </c>
    </row>
    <row r="6">
      <c r="A6" s="4" t="inlineStr">
        <is>
          <t>Fair Value Measurements</t>
        </is>
      </c>
      <c r="B6"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March 31, 2022 and December 31, 2021, approximate their fair value due to the short-term nature of these items. The Company's notes payable balance also approximates fair value as of March 31, 2022, and December 31, 2021, as the interest rate on the notes payable approximates the rates available to the Company as of such dates. The estimated fair value for the convertible note payable is not readily determinabl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t have any assets or liabilities that are valued using inputs identified under a Level 1 hierarchy as of March 31, 2022 and December 31, 2021.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March 31, 2022 and December 31, 2021.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March 31, 2022 and December 31, 2021.</t>
        </is>
      </c>
    </row>
    <row r="7">
      <c r="A7" s="4" t="inlineStr">
        <is>
          <t>Recent Accounting Pronouncements Not Yet Adopted and Recent Adopted Pronouncements</t>
        </is>
      </c>
      <c r="B7" s="4" t="inlineStr">
        <is>
          <t>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aforementioned guidance at the beginning of fiscal 2023. The Company is currently evaluating the potential impact of Topic 326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2439</v>
      </c>
      <c r="C3" s="6" t="n">
        <v>1375</v>
      </c>
    </row>
    <row r="4">
      <c r="A4" s="4" t="inlineStr">
        <is>
          <t>Accounts receivable, net</t>
        </is>
      </c>
      <c r="B4" s="5" t="n">
        <v>930</v>
      </c>
      <c r="C4" s="5" t="n">
        <v>2041</v>
      </c>
    </row>
    <row r="5">
      <c r="A5" s="4" t="inlineStr">
        <is>
          <t>Inventory</t>
        </is>
      </c>
      <c r="B5" s="5" t="n">
        <v>8237</v>
      </c>
      <c r="C5" s="5" t="n">
        <v>8624</v>
      </c>
    </row>
    <row r="6">
      <c r="A6" s="4" t="inlineStr">
        <is>
          <t>Prepaid expenses and other</t>
        </is>
      </c>
      <c r="B6" s="5" t="n">
        <v>3448</v>
      </c>
      <c r="C6" s="5" t="n">
        <v>2146</v>
      </c>
    </row>
    <row r="7">
      <c r="A7" s="4" t="inlineStr">
        <is>
          <t>Total current assets</t>
        </is>
      </c>
      <c r="B7" s="5" t="n">
        <v>15054</v>
      </c>
      <c r="C7" s="5" t="n">
        <v>14186</v>
      </c>
    </row>
    <row r="8">
      <c r="A8" s="4" t="inlineStr">
        <is>
          <t>Property &amp; equipment, net</t>
        </is>
      </c>
      <c r="B8" s="5" t="n">
        <v>1101</v>
      </c>
      <c r="C8" s="5" t="n">
        <v>1717</v>
      </c>
    </row>
    <row r="9">
      <c r="A9" s="4" t="inlineStr">
        <is>
          <t>Intangibles, net</t>
        </is>
      </c>
      <c r="B9" s="5" t="n">
        <v>1485</v>
      </c>
      <c r="C9" s="5" t="n">
        <v>1485</v>
      </c>
    </row>
    <row r="10">
      <c r="A10" s="4" t="inlineStr">
        <is>
          <t>Other assets</t>
        </is>
      </c>
      <c r="B10" s="5" t="n">
        <v>626</v>
      </c>
      <c r="C10" s="5" t="n">
        <v>678</v>
      </c>
    </row>
    <row r="11">
      <c r="A11" s="4" t="inlineStr">
        <is>
          <t>Total assets</t>
        </is>
      </c>
      <c r="B11" s="5" t="n">
        <v>18266</v>
      </c>
      <c r="C11" s="5" t="n">
        <v>18066</v>
      </c>
    </row>
    <row r="12">
      <c r="A12" s="3" t="inlineStr">
        <is>
          <t>Current liabilities:</t>
        </is>
      </c>
    </row>
    <row r="13">
      <c r="A13" s="4" t="inlineStr">
        <is>
          <t>Accounts payable</t>
        </is>
      </c>
      <c r="B13" s="5" t="n">
        <v>2705</v>
      </c>
      <c r="C13" s="5" t="n">
        <v>2624</v>
      </c>
    </row>
    <row r="14">
      <c r="A14" s="4" t="inlineStr">
        <is>
          <t>Accrued expenses</t>
        </is>
      </c>
      <c r="B14" s="5" t="n">
        <v>10276</v>
      </c>
      <c r="C14" s="5" t="n">
        <v>10915</v>
      </c>
    </row>
    <row r="15">
      <c r="A15" s="4" t="inlineStr">
        <is>
          <t>Convertible notes</t>
        </is>
      </c>
      <c r="B15" s="5" t="n">
        <v>1036</v>
      </c>
      <c r="C15" s="5" t="n">
        <v>612</v>
      </c>
    </row>
    <row r="16">
      <c r="A16" s="4" t="inlineStr">
        <is>
          <t>Debt</t>
        </is>
      </c>
      <c r="B16" s="5" t="n">
        <v>178</v>
      </c>
      <c r="C16" s="5" t="n">
        <v>310</v>
      </c>
    </row>
    <row r="17">
      <c r="A17" s="4" t="inlineStr">
        <is>
          <t>Total current liabilities</t>
        </is>
      </c>
      <c r="B17" s="5" t="n">
        <v>14195</v>
      </c>
      <c r="C17" s="5" t="n">
        <v>14461</v>
      </c>
    </row>
    <row r="18">
      <c r="A18" s="4" t="inlineStr">
        <is>
          <t>Deferred tax liability</t>
        </is>
      </c>
      <c r="B18" s="5" t="n">
        <v>62</v>
      </c>
      <c r="C18" s="5" t="n">
        <v>62</v>
      </c>
    </row>
    <row r="19">
      <c r="A19" s="4" t="inlineStr">
        <is>
          <t>Total liabilities</t>
        </is>
      </c>
      <c r="B19" s="5" t="n">
        <v>14257</v>
      </c>
      <c r="C19" s="5" t="n">
        <v>14523</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par value $0.0001; 10,000 shares authorized; 1 and no shares issued and outstanding as of March 31, 2022 and December 31, 2021, respectively</t>
        </is>
      </c>
      <c r="B22" s="5" t="n">
        <v>280</v>
      </c>
      <c r="C22" s="5" t="n">
        <v>0</v>
      </c>
    </row>
    <row r="23">
      <c r="A23" s="4" t="inlineStr">
        <is>
          <t>Common stock, par value $0.0001; 190,000 shares authorized; 122,782 and 112,482 shares issued and outstanding as of March 31, 2022 and December 31, 2021, respectively</t>
        </is>
      </c>
      <c r="B23" s="5" t="n">
        <v>12</v>
      </c>
      <c r="C23" s="5" t="n">
        <v>11</v>
      </c>
    </row>
    <row r="24">
      <c r="A24" s="4" t="inlineStr">
        <is>
          <t>Additional paid-in capital</t>
        </is>
      </c>
      <c r="B24" s="5" t="n">
        <v>85409</v>
      </c>
      <c r="C24" s="5" t="n">
        <v>83007</v>
      </c>
    </row>
    <row r="25">
      <c r="A25" s="4" t="inlineStr">
        <is>
          <t>Accumulated deficit</t>
        </is>
      </c>
      <c r="B25" s="5" t="n">
        <v>-81692</v>
      </c>
      <c r="C25" s="5" t="n">
        <v>-79475</v>
      </c>
    </row>
    <row r="26">
      <c r="A26" s="4" t="inlineStr">
        <is>
          <t>Total stockholders' equity</t>
        </is>
      </c>
      <c r="B26" s="5" t="n">
        <v>4009</v>
      </c>
      <c r="C26" s="5" t="n">
        <v>3543</v>
      </c>
    </row>
    <row r="27">
      <c r="A27" s="4" t="inlineStr">
        <is>
          <t>Total liabilities and stockholders' equity</t>
        </is>
      </c>
      <c r="B27" s="6" t="n">
        <v>18266</v>
      </c>
      <c r="C27" s="6" t="n">
        <v>18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Cash Equivalents</t>
        </is>
      </c>
      <c r="B4" s="4" t="inlineStr">
        <is>
          <t xml:space="preserve">The following table provides a reconciliation of cash, cash equivalents, and restricted cash reported within the balance sheets to the total of the same amounts shown in the statement of cash flows for the three months ended March 31, 2022 and 2021 (in thousands): March 31, March 31, Cash and cash equivalents $ 2,439 $ 5,165 Restricted cash — 501 Total cash and restricted cash shown in the statements of cash flows $ 2,439 $ 5,666 </t>
        </is>
      </c>
    </row>
    <row r="5">
      <c r="A5" s="4" t="inlineStr">
        <is>
          <t>Schedule of Restricted Cash</t>
        </is>
      </c>
      <c r="B5" s="4" t="inlineStr">
        <is>
          <t xml:space="preserve">The following table provides a reconciliation of cash, cash equivalents, and restricted cash reported within the balance sheets to the total of the same amounts shown in the statement of cash flows for the three months ended March 31, 2022 and 2021 (in thousands): March 31, March 31, Cash and cash equivalents $ 2,439 $ 5,165 Restricted cash — 501 Total cash and restricted cash shown in the statements of cash flows $ 2,439 $ 5,666 </t>
        </is>
      </c>
    </row>
    <row r="6">
      <c r="A6" s="4" t="inlineStr">
        <is>
          <t>Revenue Product Sales by Channel</t>
        </is>
      </c>
      <c r="B6" s="4" t="inlineStr">
        <is>
          <t>The following presents revenue product sales by retail (B2B) and e-commerce (B2C) channels for the three months ended March 31, 2022 and 2021: Three months ended March 31, 2022 Three months ended March 31, 2021 Amount % of product sales, net Amount % of product sales, net (in thousands) (in thousands) Retail sales (B2B) $ 2,559 57.5 % $ 2,975 61.4 % E-Commerce sales (B2C) 1,888 42.5 % 1,869 38.6 % Product sales, net $ 4,447 100.0 % $ 4,844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2</t>
        </is>
      </c>
    </row>
    <row r="3">
      <c r="A3" s="3" t="inlineStr">
        <is>
          <t>Condensed Financial Information Disclosure [Abstract]</t>
        </is>
      </c>
    </row>
    <row r="4">
      <c r="A4" s="4" t="inlineStr">
        <is>
          <t>Schedule of Inventory</t>
        </is>
      </c>
      <c r="B4" s="4" t="inlineStr">
        <is>
          <t xml:space="preserve">Inventory as of March 31, 2022 and December 31, 2021 was comprised of the following (in thousands): March 31, December 31, Raw materials $ 3,954 $ 4,023 Work in process 1,385 1,286 Finished goods 2,898 3,315 $ 8,237 $ 8,624 </t>
        </is>
      </c>
    </row>
    <row r="5">
      <c r="A5" s="4" t="inlineStr">
        <is>
          <t>Schedule of Accrued Expenses</t>
        </is>
      </c>
      <c r="B5" s="4" t="inlineStr">
        <is>
          <t>Accrued expenses Accrued expenses as of March 31, 2022 and December 31, 2021 were as follows (in thousands): March 31, December 31, Accrued payroll expenses (1) $ 8,545 $ 9,023 Other accrued liabilities 1,731 1,892 $ 10,276 $ 10,915 (1) This includes a $6.7 million tax liability associated with a related party transaction, as discussed in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2</t>
        </is>
      </c>
    </row>
    <row r="3">
      <c r="A3" s="3" t="inlineStr">
        <is>
          <t>Debt Disclosure [Abstract]</t>
        </is>
      </c>
    </row>
    <row r="4">
      <c r="A4" s="4" t="inlineStr">
        <is>
          <t>Schedule of Convertible Debt</t>
        </is>
      </c>
      <c r="B4" s="4" t="inlineStr">
        <is>
          <t xml:space="preserve">Convertible notes as of March 31, 2022 and December 31, 2021 were as follows (in thousands): March 31, 2022 December 31, 2021 Principal amount $ 2,120 $ 1,060 Less: Original issuance discount (OID) (120) (60) Less: Debt issuance costs (275) (229) Net proceeds 1,725 771 Conversion of note into common shares (905) (230) Accretion of OID and amortization of debt issuance costs 216 71 Carrying amount $ 1,036 $ 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ttributable to Parent [Abstract]</t>
        </is>
      </c>
    </row>
    <row r="4">
      <c r="A4" s="4" t="inlineStr">
        <is>
          <t>Schedule of Warrants Outstanding</t>
        </is>
      </c>
      <c r="B4" s="4" t="inlineStr">
        <is>
          <t>The following represents a summary of the warrants outstanding at each of the dates identified: Number of Shares Underlying Warrants Issue Date Classification Exercise Price Expiration Date March 31, 2022 December 31, 2021 March 30, 2022 Equity $ 0.1000 (*) 10,000,000 — March 30, 2022 Equity $ 0.0875 (*) 750,000 — 10,750,000 — (*) The warrants will expire three years following the shareholder approval date of the Increase in Authorized, but in no event later than March 31,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 Option Activity</t>
        </is>
      </c>
      <c r="B4" s="4" t="inlineStr">
        <is>
          <t xml:space="preserve">The following summarizes activity related to the Company's stock options (in thousands, except per share data): Number of Shares Weighted Average Weighted Average Aggregate Intrinsic Value Outstanding - December 31, 2021 30,163 $ 0.49 5.5 $ — Granted — — — — Exercised — — — — Forfeited (7,872) 0.47 — — Outstanding - March 31, 2022 22,291 0.49 4.6 8 Exercisable - March 31, 2022 19,120 0.50 3.9 8 Vested or expected to vest - March 31, 2022 22,291 $ 0.49 4.6 $ 8 </t>
        </is>
      </c>
    </row>
    <row r="5">
      <c r="A5" s="4" t="inlineStr">
        <is>
          <t>Schedule of Share-based Payment Award, Stock Options, Valuation Assumptions</t>
        </is>
      </c>
      <c r="B5" s="4" t="inlineStr">
        <is>
          <t>The following table presents the weighted average grant date fair value of stock options granted and the weighted-average assumptions used to estimate the fair value on the date of grant using the Black-Scholes valuation model: Three months ended March 31, 2022 2021 Volatility * 134.1% Risk-Free Interest Rate * 1.0% Expected Term (in years) * 5.61 Dividend Rate * —% Fair Value Per Share on Grant Date * $0.53 * there were no grants during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not included in the calculation of net loss per diluted share because their effect were anti-dilutive (in thousands): Three months ended March 31, 2022 2021 Stock options 18,041 20,225 Performance stock options 11,000 13,000 Warrants 10,750 — Convertible notes 7,623 — Convertible preferred shares 10,000 — Total 57,414 33,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following table presents information by reportable operating segment for the three months ended March 31, 2022 and 2021 (in thousands): Consumer Products Specialty Pharmaceutical Segment Consolidated Totals Three months ended March 31, 2022: Product sales, net $ 4,447 $ — $ 4,447 Gross profit $ 1,156 $ — $ 1,156 Research and development expense 117 4 121 Selling, general and administrative expense 2,519 31 2,550 Operating loss $ (1,480) $ (35) $ (1,515) Three months ended March 31, 2021: Product sales, net $ 4,844 $ — $ 4,844 Gross profit $ 2,358 $ — $ 2,358 Research and development expense 128 58 186 Selling, general and administrative expense 5,270 15 5,285 Operating loss $ (3,040) $ (73) $ (3,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ORGANIZATION AND BUSINESS - Narrative (Details)</t>
        </is>
      </c>
      <c r="B1" s="2" t="inlineStr">
        <is>
          <t>Mar. 30, 2022USD ($)</t>
        </is>
      </c>
      <c r="C1" s="2" t="inlineStr">
        <is>
          <t>Mar. 31, 2022USD ($)</t>
        </is>
      </c>
      <c r="D1" s="2" t="inlineStr">
        <is>
          <t>Mar. 31, 2022USD ($)segment</t>
        </is>
      </c>
      <c r="E1" s="2" t="inlineStr">
        <is>
          <t>Mar. 31, 2021USD ($)</t>
        </is>
      </c>
      <c r="F1" s="2" t="inlineStr">
        <is>
          <t>Dec. 31, 2021USD ($)</t>
        </is>
      </c>
    </row>
    <row r="2">
      <c r="A2" s="3" t="inlineStr">
        <is>
          <t>New Accounting Pronouncements or Change in Accounting Principle [Line Items]</t>
        </is>
      </c>
    </row>
    <row r="3">
      <c r="A3" s="4" t="inlineStr">
        <is>
          <t>Number of operating segments | segment</t>
        </is>
      </c>
      <c r="D3" s="5" t="n">
        <v>2</v>
      </c>
    </row>
    <row r="4">
      <c r="A4" s="4" t="inlineStr">
        <is>
          <t>Assets</t>
        </is>
      </c>
      <c r="C4" s="6" t="n">
        <v>0</v>
      </c>
      <c r="D4" s="6" t="n">
        <v>0</v>
      </c>
      <c r="F4" s="6" t="n">
        <v>0</v>
      </c>
    </row>
    <row r="5">
      <c r="A5" s="4" t="inlineStr">
        <is>
          <t>Useful life</t>
        </is>
      </c>
      <c r="D5" s="4" t="inlineStr">
        <is>
          <t>5 years</t>
        </is>
      </c>
    </row>
    <row r="6">
      <c r="A6" s="4" t="inlineStr">
        <is>
          <t>Negative operating cash flow</t>
        </is>
      </c>
      <c r="D6" s="6" t="n">
        <v>379000</v>
      </c>
      <c r="E6" s="6" t="n">
        <v>1689000</v>
      </c>
      <c r="F6" s="5" t="n">
        <v>7500000</v>
      </c>
    </row>
    <row r="7">
      <c r="A7" s="4" t="inlineStr">
        <is>
          <t>Retained earnings (accumulated deficit)</t>
        </is>
      </c>
      <c r="C7" s="5" t="n">
        <v>-81692000</v>
      </c>
      <c r="D7" s="5" t="n">
        <v>-81692000</v>
      </c>
      <c r="F7" s="5" t="n">
        <v>-79475000</v>
      </c>
    </row>
    <row r="8">
      <c r="A8" s="4" t="inlineStr">
        <is>
          <t>Proceeds from issuance of preferred stock</t>
        </is>
      </c>
      <c r="B8" s="6" t="n">
        <v>700000</v>
      </c>
      <c r="C8" s="5" t="n">
        <v>700000</v>
      </c>
    </row>
    <row r="9">
      <c r="A9" s="4" t="inlineStr">
        <is>
          <t>CARES Act, tax credit received under relief provision</t>
        </is>
      </c>
      <c r="D9" s="5" t="n">
        <v>2000000</v>
      </c>
    </row>
    <row r="10">
      <c r="A10" s="4" t="inlineStr">
        <is>
          <t>Convertible Debt Due 2022 | Convertible Debt</t>
        </is>
      </c>
    </row>
    <row r="11">
      <c r="A11" s="3" t="inlineStr">
        <is>
          <t>New Accounting Pronouncements or Change in Accounting Principle [Line Items]</t>
        </is>
      </c>
    </row>
    <row r="12">
      <c r="A12" s="4" t="inlineStr">
        <is>
          <t>Proceeds from debt</t>
        </is>
      </c>
      <c r="C12" s="5" t="n">
        <v>1000000</v>
      </c>
    </row>
    <row r="13">
      <c r="A13" s="4" t="inlineStr">
        <is>
          <t>Level 1</t>
        </is>
      </c>
    </row>
    <row r="14">
      <c r="A14" s="3" t="inlineStr">
        <is>
          <t>New Accounting Pronouncements or Change in Accounting Principle [Line Items]</t>
        </is>
      </c>
    </row>
    <row r="15">
      <c r="A15" s="4" t="inlineStr">
        <is>
          <t>Liabilities</t>
        </is>
      </c>
      <c r="C15" s="5" t="n">
        <v>0</v>
      </c>
      <c r="D15" s="5" t="n">
        <v>0</v>
      </c>
      <c r="F15" s="5" t="n">
        <v>0</v>
      </c>
    </row>
    <row r="16">
      <c r="A16" s="4" t="inlineStr">
        <is>
          <t>Level 2</t>
        </is>
      </c>
    </row>
    <row r="17">
      <c r="A17" s="3" t="inlineStr">
        <is>
          <t>New Accounting Pronouncements or Change in Accounting Principle [Line Items]</t>
        </is>
      </c>
    </row>
    <row r="18">
      <c r="A18" s="4" t="inlineStr">
        <is>
          <t>Assets</t>
        </is>
      </c>
      <c r="C18" s="5" t="n">
        <v>0</v>
      </c>
      <c r="D18" s="5" t="n">
        <v>0</v>
      </c>
      <c r="F18" s="5" t="n">
        <v>0</v>
      </c>
    </row>
    <row r="19">
      <c r="A19" s="4" t="inlineStr">
        <is>
          <t>Liabilities</t>
        </is>
      </c>
      <c r="C19" s="5" t="n">
        <v>0</v>
      </c>
      <c r="D19" s="5" t="n">
        <v>0</v>
      </c>
      <c r="F19" s="5" t="n">
        <v>0</v>
      </c>
    </row>
    <row r="20">
      <c r="A20" s="4" t="inlineStr">
        <is>
          <t>Level 3</t>
        </is>
      </c>
    </row>
    <row r="21">
      <c r="A21" s="3" t="inlineStr">
        <is>
          <t>New Accounting Pronouncements or Change in Accounting Principle [Line Items]</t>
        </is>
      </c>
    </row>
    <row r="22">
      <c r="A22" s="4" t="inlineStr">
        <is>
          <t>Assets</t>
        </is>
      </c>
      <c r="C22" s="5" t="n">
        <v>0</v>
      </c>
      <c r="D22" s="5" t="n">
        <v>0</v>
      </c>
      <c r="F22" s="5" t="n">
        <v>0</v>
      </c>
    </row>
    <row r="23">
      <c r="A23" s="4" t="inlineStr">
        <is>
          <t>Liabilities</t>
        </is>
      </c>
      <c r="C23" s="6" t="n">
        <v>0</v>
      </c>
      <c r="D23" s="6" t="n">
        <v>0</v>
      </c>
      <c r="F2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2439</v>
      </c>
      <c r="C3" s="6" t="n">
        <v>1375</v>
      </c>
      <c r="D3" s="6" t="n">
        <v>5165</v>
      </c>
    </row>
    <row r="4">
      <c r="A4" s="4" t="inlineStr">
        <is>
          <t>Restricted cash</t>
        </is>
      </c>
      <c r="B4" s="5" t="n">
        <v>0</v>
      </c>
      <c r="D4" s="5" t="n">
        <v>501</v>
      </c>
    </row>
    <row r="5">
      <c r="A5" s="4" t="inlineStr">
        <is>
          <t>Total cash and restricted cash shown in the statements of cash flows</t>
        </is>
      </c>
      <c r="B5" s="6" t="n">
        <v>2439</v>
      </c>
      <c r="C5" s="6" t="n">
        <v>1375</v>
      </c>
      <c r="D5" s="6" t="n">
        <v>5666</v>
      </c>
      <c r="E5" s="6" t="n">
        <v>45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RGANIZATION AND BUSINESS -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roduct sales, net</t>
        </is>
      </c>
      <c r="B4" s="6" t="n">
        <v>4447</v>
      </c>
      <c r="C4" s="6" t="n">
        <v>4844</v>
      </c>
    </row>
    <row r="5">
      <c r="A5" s="4" t="inlineStr">
        <is>
          <t>Concentration Risk, Product | Revenue Benchmark</t>
        </is>
      </c>
    </row>
    <row r="6">
      <c r="A6" s="3" t="inlineStr">
        <is>
          <t>Disaggregation of Revenue [Line Items]</t>
        </is>
      </c>
    </row>
    <row r="7">
      <c r="A7" s="4" t="inlineStr">
        <is>
          <t>% of product sales, net</t>
        </is>
      </c>
      <c r="B7" s="4" t="inlineStr">
        <is>
          <t>100.00%</t>
        </is>
      </c>
      <c r="C7" s="4" t="inlineStr">
        <is>
          <t>100.00%</t>
        </is>
      </c>
    </row>
    <row r="8">
      <c r="A8" s="4" t="inlineStr">
        <is>
          <t>Retail sales (B2B)</t>
        </is>
      </c>
    </row>
    <row r="9">
      <c r="A9" s="3" t="inlineStr">
        <is>
          <t>Disaggregation of Revenue [Line Items]</t>
        </is>
      </c>
    </row>
    <row r="10">
      <c r="A10" s="4" t="inlineStr">
        <is>
          <t>Product sales, net</t>
        </is>
      </c>
      <c r="B10" s="6" t="n">
        <v>2559</v>
      </c>
      <c r="C10" s="6" t="n">
        <v>2975</v>
      </c>
    </row>
    <row r="11">
      <c r="A11" s="4" t="inlineStr">
        <is>
          <t>Retail sales (B2B) | Concentration Risk, Product | Revenue Benchmark</t>
        </is>
      </c>
    </row>
    <row r="12">
      <c r="A12" s="3" t="inlineStr">
        <is>
          <t>Disaggregation of Revenue [Line Items]</t>
        </is>
      </c>
    </row>
    <row r="13">
      <c r="A13" s="4" t="inlineStr">
        <is>
          <t>% of product sales, net</t>
        </is>
      </c>
      <c r="B13" s="4" t="inlineStr">
        <is>
          <t>57.50%</t>
        </is>
      </c>
      <c r="C13" s="4" t="inlineStr">
        <is>
          <t>61.40%</t>
        </is>
      </c>
    </row>
    <row r="14">
      <c r="A14" s="4" t="inlineStr">
        <is>
          <t>E-Commerce sales (B2C)</t>
        </is>
      </c>
    </row>
    <row r="15">
      <c r="A15" s="3" t="inlineStr">
        <is>
          <t>Disaggregation of Revenue [Line Items]</t>
        </is>
      </c>
    </row>
    <row r="16">
      <c r="A16" s="4" t="inlineStr">
        <is>
          <t>Product sales, net</t>
        </is>
      </c>
      <c r="B16" s="6" t="n">
        <v>1888</v>
      </c>
      <c r="C16" s="6" t="n">
        <v>1869</v>
      </c>
    </row>
    <row r="17">
      <c r="A17" s="4" t="inlineStr">
        <is>
          <t>E-Commerce sales (B2C) | Concentration Risk, Product | Revenue Benchmark</t>
        </is>
      </c>
    </row>
    <row r="18">
      <c r="A18" s="3" t="inlineStr">
        <is>
          <t>Disaggregation of Revenue [Line Items]</t>
        </is>
      </c>
    </row>
    <row r="19">
      <c r="A19" s="4" t="inlineStr">
        <is>
          <t>% of product sales, net</t>
        </is>
      </c>
      <c r="B19" s="4" t="inlineStr">
        <is>
          <t>42.50%</t>
        </is>
      </c>
      <c r="C19" s="4" t="inlineStr">
        <is>
          <t>38.6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01</v>
      </c>
      <c r="C3" s="7" t="n">
        <v>0.0001</v>
      </c>
    </row>
    <row r="4">
      <c r="A4" s="4" t="inlineStr">
        <is>
          <t>Preferred stock authorized (shares)</t>
        </is>
      </c>
      <c r="B4" s="5" t="n">
        <v>10000000</v>
      </c>
      <c r="C4" s="5" t="n">
        <v>10000000</v>
      </c>
    </row>
    <row r="5">
      <c r="A5" s="4" t="inlineStr">
        <is>
          <t>Preferred stock issued (shares)</t>
        </is>
      </c>
      <c r="B5" s="5" t="n">
        <v>1</v>
      </c>
      <c r="C5" s="5" t="n">
        <v>0</v>
      </c>
    </row>
    <row r="6">
      <c r="A6" s="4" t="inlineStr">
        <is>
          <t>Preferred stock outstanding (shares)</t>
        </is>
      </c>
      <c r="B6" s="5" t="n">
        <v>1</v>
      </c>
      <c r="C6" s="5" t="n">
        <v>0</v>
      </c>
    </row>
    <row r="7">
      <c r="A7" s="4" t="inlineStr">
        <is>
          <t>Common stock par value (in USD per share)</t>
        </is>
      </c>
      <c r="B7" s="7" t="n">
        <v>0.0001</v>
      </c>
      <c r="C7" s="7" t="n">
        <v>0.0001</v>
      </c>
    </row>
    <row r="8">
      <c r="A8" s="4" t="inlineStr">
        <is>
          <t>Common stock authorized (shares)</t>
        </is>
      </c>
      <c r="B8" s="5" t="n">
        <v>190000000</v>
      </c>
      <c r="C8" s="5" t="n">
        <v>190000000</v>
      </c>
    </row>
    <row r="9">
      <c r="A9" s="4" t="inlineStr">
        <is>
          <t>Common stock issued (shares)</t>
        </is>
      </c>
      <c r="B9" s="5" t="n">
        <v>122782000</v>
      </c>
      <c r="C9" s="5" t="n">
        <v>112482000</v>
      </c>
    </row>
    <row r="10">
      <c r="A10" s="4" t="inlineStr">
        <is>
          <t>Common stock outstanding (shares)</t>
        </is>
      </c>
      <c r="B10" s="5" t="n">
        <v>122782000</v>
      </c>
      <c r="C10" s="5" t="n">
        <v>1124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BALANCE SHEET DETAILS - Inventory (Details) - USD ($)</t>
        </is>
      </c>
      <c r="B1" s="2" t="inlineStr">
        <is>
          <t>3 Months Ended</t>
        </is>
      </c>
    </row>
    <row r="2">
      <c r="B2" s="2" t="inlineStr">
        <is>
          <t>Mar. 31, 2022</t>
        </is>
      </c>
      <c r="C2" s="2" t="inlineStr">
        <is>
          <t>Mar. 31, 2021</t>
        </is>
      </c>
      <c r="D2" s="2" t="inlineStr">
        <is>
          <t>Dec. 31, 2021</t>
        </is>
      </c>
    </row>
    <row r="3">
      <c r="A3" s="3" t="inlineStr">
        <is>
          <t>Condensed Financial Information Disclosure [Abstract]</t>
        </is>
      </c>
    </row>
    <row r="4">
      <c r="A4" s="4" t="inlineStr">
        <is>
          <t>Raw materials</t>
        </is>
      </c>
      <c r="B4" s="6" t="n">
        <v>3954000</v>
      </c>
      <c r="D4" s="6" t="n">
        <v>4023000</v>
      </c>
    </row>
    <row r="5">
      <c r="A5" s="4" t="inlineStr">
        <is>
          <t>Work in process</t>
        </is>
      </c>
      <c r="B5" s="5" t="n">
        <v>1385000</v>
      </c>
      <c r="D5" s="5" t="n">
        <v>1286000</v>
      </c>
    </row>
    <row r="6">
      <c r="A6" s="4" t="inlineStr">
        <is>
          <t>Finished goods</t>
        </is>
      </c>
      <c r="B6" s="5" t="n">
        <v>2898000</v>
      </c>
      <c r="D6" s="5" t="n">
        <v>3315000</v>
      </c>
    </row>
    <row r="7">
      <c r="A7" s="4" t="inlineStr">
        <is>
          <t>Inventory</t>
        </is>
      </c>
      <c r="B7" s="5" t="n">
        <v>8237000</v>
      </c>
      <c r="D7" s="6" t="n">
        <v>8624000</v>
      </c>
    </row>
    <row r="8">
      <c r="A8" s="4" t="inlineStr">
        <is>
          <t>Inventory write-downs</t>
        </is>
      </c>
      <c r="B8" s="6" t="n">
        <v>100000</v>
      </c>
      <c r="C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Intangibles, net (Details) - USD ($) $ in Thousands</t>
        </is>
      </c>
      <c r="B1" s="2" t="inlineStr">
        <is>
          <t>Mar. 31, 2022</t>
        </is>
      </c>
      <c r="C1" s="2" t="inlineStr">
        <is>
          <t>Dec. 31, 2021</t>
        </is>
      </c>
    </row>
    <row r="2">
      <c r="A2" s="3" t="inlineStr">
        <is>
          <t>Indefinite-lived Intangible Assets [Line Items]</t>
        </is>
      </c>
    </row>
    <row r="3">
      <c r="A3" s="4" t="inlineStr">
        <is>
          <t>Intangibles, net</t>
        </is>
      </c>
      <c r="B3" s="6" t="n">
        <v>1485</v>
      </c>
      <c r="C3" s="6" t="n">
        <v>1485</v>
      </c>
    </row>
    <row r="4">
      <c r="A4" s="4" t="inlineStr">
        <is>
          <t>In-Process Research and Development</t>
        </is>
      </c>
    </row>
    <row r="5">
      <c r="A5" s="3" t="inlineStr">
        <is>
          <t>Indefinite-lived Intangible Assets [Line Items]</t>
        </is>
      </c>
    </row>
    <row r="6">
      <c r="A6" s="4" t="inlineStr">
        <is>
          <t>Intangibles, net</t>
        </is>
      </c>
      <c r="B6" s="6" t="n">
        <v>1500</v>
      </c>
      <c r="C6" s="6"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Accrued Expenses (Details) - USD ($) $ in Thousands</t>
        </is>
      </c>
      <c r="B1" s="2" t="inlineStr">
        <is>
          <t>Mar. 31, 2022</t>
        </is>
      </c>
      <c r="C1" s="2" t="inlineStr">
        <is>
          <t>Dec. 31, 2021</t>
        </is>
      </c>
    </row>
    <row r="2">
      <c r="A2" s="3" t="inlineStr">
        <is>
          <t>Condensed Balance Sheet Statements, Captions [Line Items]</t>
        </is>
      </c>
    </row>
    <row r="3">
      <c r="A3" s="4" t="inlineStr">
        <is>
          <t>Accrued payroll expenses</t>
        </is>
      </c>
      <c r="B3" s="6" t="n">
        <v>8545</v>
      </c>
      <c r="C3" s="6" t="n">
        <v>9023</v>
      </c>
    </row>
    <row r="4">
      <c r="A4" s="4" t="inlineStr">
        <is>
          <t>Other accrued liabilities</t>
        </is>
      </c>
      <c r="B4" s="5" t="n">
        <v>1731</v>
      </c>
      <c r="C4" s="5" t="n">
        <v>1892</v>
      </c>
    </row>
    <row r="5">
      <c r="A5" s="4" t="inlineStr">
        <is>
          <t>Total accrued expenses</t>
        </is>
      </c>
      <c r="B5" s="5" t="n">
        <v>10276</v>
      </c>
      <c r="C5" s="5" t="n">
        <v>10915</v>
      </c>
    </row>
    <row r="6">
      <c r="A6" s="4" t="inlineStr">
        <is>
          <t>Tax Liability</t>
        </is>
      </c>
    </row>
    <row r="7">
      <c r="A7" s="3" t="inlineStr">
        <is>
          <t>Condensed Balance Sheet Statements, Captions [Line Items]</t>
        </is>
      </c>
    </row>
    <row r="8">
      <c r="A8" s="4" t="inlineStr">
        <is>
          <t>Accrued payroll expenses</t>
        </is>
      </c>
      <c r="B8" s="6" t="n">
        <v>6700</v>
      </c>
      <c r="C8" s="6" t="n">
        <v>6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Schedule of Convertible Notes (Details) - Convertible Debt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Principal amount</t>
        </is>
      </c>
      <c r="B4" s="6" t="n">
        <v>2120</v>
      </c>
      <c r="C4" s="6" t="n">
        <v>1060</v>
      </c>
    </row>
    <row r="5">
      <c r="A5" s="4" t="inlineStr">
        <is>
          <t>Less: Original issuance discount (OID)</t>
        </is>
      </c>
      <c r="B5" s="5" t="n">
        <v>-120</v>
      </c>
      <c r="C5" s="5" t="n">
        <v>-60</v>
      </c>
    </row>
    <row r="6">
      <c r="A6" s="4" t="inlineStr">
        <is>
          <t>Less: Debt issuance costs</t>
        </is>
      </c>
      <c r="B6" s="5" t="n">
        <v>-275</v>
      </c>
      <c r="C6" s="5" t="n">
        <v>-229</v>
      </c>
    </row>
    <row r="7">
      <c r="A7" s="4" t="inlineStr">
        <is>
          <t>Net proceeds</t>
        </is>
      </c>
      <c r="B7" s="5" t="n">
        <v>1725</v>
      </c>
      <c r="C7" s="5" t="n">
        <v>771</v>
      </c>
    </row>
    <row r="8">
      <c r="A8" s="4" t="inlineStr">
        <is>
          <t>Conversion of note into common shares</t>
        </is>
      </c>
      <c r="B8" s="5" t="n">
        <v>-905</v>
      </c>
      <c r="C8" s="5" t="n">
        <v>-230</v>
      </c>
    </row>
    <row r="9">
      <c r="A9" s="4" t="inlineStr">
        <is>
          <t>Accretion of OID and amortization of debt issuance costs</t>
        </is>
      </c>
      <c r="B9" s="5" t="n">
        <v>216</v>
      </c>
      <c r="C9" s="5" t="n">
        <v>71</v>
      </c>
    </row>
    <row r="10">
      <c r="A10" s="4" t="inlineStr">
        <is>
          <t>Carrying amount</t>
        </is>
      </c>
      <c r="B10" s="6" t="n">
        <v>1036</v>
      </c>
      <c r="C10" s="6" t="n">
        <v>6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34" customWidth="1" min="3" max="3"/>
    <col width="39" customWidth="1" min="4" max="4"/>
    <col width="37" customWidth="1" min="5" max="5"/>
    <col width="21" customWidth="1" min="6" max="6"/>
    <col width="21" customWidth="1" min="7" max="7"/>
    <col width="21" customWidth="1" min="8" max="8"/>
  </cols>
  <sheetData>
    <row r="1">
      <c r="A1" s="1" t="inlineStr">
        <is>
          <t>CONVERTIBLE NOTES - Narrative (Details)</t>
        </is>
      </c>
      <c r="B1" s="2" t="inlineStr">
        <is>
          <t>Nov. 17, 2021USD ($)</t>
        </is>
      </c>
      <c r="C1" s="2" t="inlineStr">
        <is>
          <t>Nov. 14, 2021USD ($)day$ / shares</t>
        </is>
      </c>
      <c r="D1" s="2" t="inlineStr">
        <is>
          <t>May 16, 2022USD ($)day$ / sharesshares</t>
        </is>
      </c>
      <c r="E1" s="2" t="inlineStr">
        <is>
          <t>Mar. 31, 2022USD ($)$ / sharesshares</t>
        </is>
      </c>
      <c r="F1" s="2" t="inlineStr">
        <is>
          <t>Mar. 31, 2021USD ($)</t>
        </is>
      </c>
      <c r="G1" s="2" t="inlineStr">
        <is>
          <t>Dec. 31, 2021USD ($)</t>
        </is>
      </c>
      <c r="H1" s="2" t="inlineStr">
        <is>
          <t>Mar. 25, 2022USD ($)</t>
        </is>
      </c>
    </row>
    <row r="2">
      <c r="A2" s="3" t="inlineStr">
        <is>
          <t>Debt Instrument [Line Items]</t>
        </is>
      </c>
    </row>
    <row r="3">
      <c r="A3" s="4" t="inlineStr">
        <is>
          <t>Conversion price (in USD per share) | $ / shares</t>
        </is>
      </c>
      <c r="E3" s="8" t="n">
        <v>0.1</v>
      </c>
    </row>
    <row r="4">
      <c r="A4" s="4" t="inlineStr">
        <is>
          <t>Converted instrument, shares issued (shares) | shares</t>
        </is>
      </c>
      <c r="E4" s="5" t="n">
        <v>6804281</v>
      </c>
    </row>
    <row r="5">
      <c r="A5" s="4" t="inlineStr">
        <is>
          <t>Decrease in convertible note</t>
        </is>
      </c>
      <c r="E5" s="6" t="n">
        <v>-675000</v>
      </c>
      <c r="F5" s="6" t="n">
        <v>0</v>
      </c>
    </row>
    <row r="6">
      <c r="A6" s="4" t="inlineStr">
        <is>
          <t>Subsequent Public Or Private Offering</t>
        </is>
      </c>
    </row>
    <row r="7">
      <c r="A7" s="3" t="inlineStr">
        <is>
          <t>Debt Instrument [Line Items]</t>
        </is>
      </c>
    </row>
    <row r="8">
      <c r="A8" s="4" t="inlineStr">
        <is>
          <t>Redemption price, percentage</t>
        </is>
      </c>
      <c r="C8" s="4" t="inlineStr">
        <is>
          <t>20.00%</t>
        </is>
      </c>
    </row>
    <row r="9">
      <c r="A9" s="4" t="inlineStr">
        <is>
          <t>Convertible Debt</t>
        </is>
      </c>
    </row>
    <row r="10">
      <c r="A10" s="3" t="inlineStr">
        <is>
          <t>Debt Instrument [Line Items]</t>
        </is>
      </c>
    </row>
    <row r="11">
      <c r="A11" s="4" t="inlineStr">
        <is>
          <t>Debt face value</t>
        </is>
      </c>
      <c r="C11" s="6" t="n">
        <v>5300000</v>
      </c>
    </row>
    <row r="12">
      <c r="A12" s="4" t="inlineStr">
        <is>
          <t>Principal amount</t>
        </is>
      </c>
      <c r="B12" s="6" t="n">
        <v>1060000</v>
      </c>
      <c r="H12" s="6" t="n">
        <v>1060000</v>
      </c>
    </row>
    <row r="13">
      <c r="A13" s="4" t="inlineStr">
        <is>
          <t>Discount percentage</t>
        </is>
      </c>
      <c r="B13" s="4" t="inlineStr">
        <is>
          <t>6.00%</t>
        </is>
      </c>
    </row>
    <row r="14">
      <c r="A14" s="4" t="inlineStr">
        <is>
          <t>Net proceeds</t>
        </is>
      </c>
      <c r="B14" s="6" t="n">
        <v>1000000</v>
      </c>
    </row>
    <row r="15">
      <c r="A15" s="4" t="inlineStr">
        <is>
          <t>Stated interest rate</t>
        </is>
      </c>
      <c r="B15" s="4" t="inlineStr">
        <is>
          <t>15.00%</t>
        </is>
      </c>
    </row>
    <row r="16">
      <c r="A16" s="4" t="inlineStr">
        <is>
          <t>Conversion price (in USD per share) | $ / shares</t>
        </is>
      </c>
      <c r="C16" s="7" t="n">
        <v>0.2611</v>
      </c>
    </row>
    <row r="17">
      <c r="A17" s="4" t="inlineStr">
        <is>
          <t>Threshold percentage of stock price trigger</t>
        </is>
      </c>
      <c r="C17" s="4" t="inlineStr">
        <is>
          <t>120.00%</t>
        </is>
      </c>
    </row>
    <row r="18">
      <c r="A18" s="4" t="inlineStr">
        <is>
          <t>Threshold trading days | day</t>
        </is>
      </c>
      <c r="C18" s="5" t="n">
        <v>5</v>
      </c>
    </row>
    <row r="19">
      <c r="A19" s="4" t="inlineStr">
        <is>
          <t>Redemption price premium, percentage</t>
        </is>
      </c>
      <c r="C19" s="4" t="inlineStr">
        <is>
          <t>15.00%</t>
        </is>
      </c>
    </row>
    <row r="20">
      <c r="A20" s="4" t="inlineStr">
        <is>
          <t>Decrease in convertible note</t>
        </is>
      </c>
      <c r="E20" s="5" t="n">
        <v>700000</v>
      </c>
    </row>
    <row r="21">
      <c r="A21" s="4" t="inlineStr">
        <is>
          <t>Interest expense</t>
        </is>
      </c>
      <c r="E21" s="5" t="n">
        <v>600000</v>
      </c>
    </row>
    <row r="22">
      <c r="A22" s="4" t="inlineStr">
        <is>
          <t>Conversion of convertible debt</t>
        </is>
      </c>
      <c r="E22" s="6" t="n">
        <v>905000</v>
      </c>
      <c r="G22" s="6" t="n">
        <v>230000</v>
      </c>
    </row>
    <row r="23">
      <c r="A23" s="4" t="inlineStr">
        <is>
          <t>Convertible Debt | Subsequent Event</t>
        </is>
      </c>
    </row>
    <row r="24">
      <c r="A24" s="3" t="inlineStr">
        <is>
          <t>Debt Instrument [Line Items]</t>
        </is>
      </c>
    </row>
    <row r="25">
      <c r="A25" s="4" t="inlineStr">
        <is>
          <t>Stated interest rate</t>
        </is>
      </c>
      <c r="D25" s="4" t="inlineStr">
        <is>
          <t>15.00%</t>
        </is>
      </c>
    </row>
    <row r="26">
      <c r="A26" s="4" t="inlineStr">
        <is>
          <t>Conversion price (in USD per share) | $ / shares</t>
        </is>
      </c>
      <c r="D26" s="8" t="n">
        <v>0.08</v>
      </c>
    </row>
    <row r="27">
      <c r="A27" s="4" t="inlineStr">
        <is>
          <t>Threshold trading days | day</t>
        </is>
      </c>
      <c r="D27" s="5" t="n">
        <v>5</v>
      </c>
    </row>
    <row r="28">
      <c r="A28" s="4" t="inlineStr">
        <is>
          <t>Converted instrument, shares issued (shares) | shares</t>
        </is>
      </c>
      <c r="D28" s="5" t="n">
        <v>1559428</v>
      </c>
    </row>
    <row r="29">
      <c r="A29" s="4" t="inlineStr">
        <is>
          <t>Interest expense</t>
        </is>
      </c>
      <c r="D29" s="6" t="n">
        <v>0</v>
      </c>
    </row>
    <row r="30">
      <c r="A30" s="4" t="inlineStr">
        <is>
          <t>Conversion of convertible debt</t>
        </is>
      </c>
      <c r="D30" s="6" t="n">
        <v>100000</v>
      </c>
    </row>
    <row r="31">
      <c r="A31" s="4" t="inlineStr">
        <is>
          <t>Convertible Debt | Alternative Conversion Price, Option One</t>
        </is>
      </c>
    </row>
    <row r="32">
      <c r="A32" s="3" t="inlineStr">
        <is>
          <t>Debt Instrument [Line Items]</t>
        </is>
      </c>
    </row>
    <row r="33">
      <c r="A33" s="4" t="inlineStr">
        <is>
          <t>Threshold percentage of stock price trigger</t>
        </is>
      </c>
      <c r="C33" s="4" t="inlineStr">
        <is>
          <t>90.00%</t>
        </is>
      </c>
    </row>
    <row r="34">
      <c r="A34" s="4" t="inlineStr">
        <is>
          <t>Floor price (in USD per share) | $ / shares</t>
        </is>
      </c>
      <c r="C34" s="8" t="n">
        <v>0.01</v>
      </c>
    </row>
    <row r="35">
      <c r="A35" s="4" t="inlineStr">
        <is>
          <t>Convertible Debt | Alternative Conversion Price, Option Two</t>
        </is>
      </c>
    </row>
    <row r="36">
      <c r="A36" s="3" t="inlineStr">
        <is>
          <t>Debt Instrument [Line Items]</t>
        </is>
      </c>
    </row>
    <row r="37">
      <c r="A37" s="4" t="inlineStr">
        <is>
          <t>Threshold percentage of stock price trigger</t>
        </is>
      </c>
      <c r="C37" s="4" t="inlineStr">
        <is>
          <t>97.00%</t>
        </is>
      </c>
    </row>
    <row r="38">
      <c r="A38" s="4" t="inlineStr">
        <is>
          <t>Convertible Debt | Default</t>
        </is>
      </c>
    </row>
    <row r="39">
      <c r="A39" s="3" t="inlineStr">
        <is>
          <t>Debt Instrument [Line Items]</t>
        </is>
      </c>
    </row>
    <row r="40">
      <c r="A40" s="4" t="inlineStr">
        <is>
          <t>Redemption price premium, percentage</t>
        </is>
      </c>
      <c r="C40" s="4" t="inlineStr">
        <is>
          <t>10.00%</t>
        </is>
      </c>
    </row>
    <row r="41">
      <c r="A41" s="4" t="inlineStr">
        <is>
          <t>Convertible Debt | Default | Subsequent Event</t>
        </is>
      </c>
    </row>
    <row r="42">
      <c r="A42" s="3" t="inlineStr">
        <is>
          <t>Debt Instrument [Line Items]</t>
        </is>
      </c>
    </row>
    <row r="43">
      <c r="A43" s="4" t="inlineStr">
        <is>
          <t>Redemption price premium, percentage</t>
        </is>
      </c>
      <c r="D43" s="4" t="inlineStr">
        <is>
          <t>10.00%</t>
        </is>
      </c>
    </row>
    <row r="44">
      <c r="A44" s="4" t="inlineStr">
        <is>
          <t>VWAP of common stock, constitutes price default (in USD per share) | $ / shares</t>
        </is>
      </c>
      <c r="D44" s="8" t="n">
        <v>0.1</v>
      </c>
    </row>
    <row r="45">
      <c r="A45" s="4" t="inlineStr">
        <is>
          <t>Convertible Debt | Subsequent Public Or Private Offering</t>
        </is>
      </c>
    </row>
    <row r="46">
      <c r="A46" s="3" t="inlineStr">
        <is>
          <t>Debt Instrument [Line Items]</t>
        </is>
      </c>
    </row>
    <row r="47">
      <c r="A47" s="4" t="inlineStr">
        <is>
          <t>Redemption price premium, percentage</t>
        </is>
      </c>
      <c r="C47"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Narrative (Details) - Unsecured Note Payable - Premium Finance Agreement - USD ($)</t>
        </is>
      </c>
      <c r="B1" s="2" t="inlineStr">
        <is>
          <t>1 Months Ended</t>
        </is>
      </c>
    </row>
    <row r="2">
      <c r="B2" s="2" t="inlineStr">
        <is>
          <t>Oct. 31, 2021</t>
        </is>
      </c>
      <c r="C2" s="2" t="inlineStr">
        <is>
          <t>Oct. 31, 2020</t>
        </is>
      </c>
      <c r="D2" s="2" t="inlineStr">
        <is>
          <t>Mar. 31, 2022</t>
        </is>
      </c>
      <c r="E2" s="2" t="inlineStr">
        <is>
          <t>Mar. 31, 2021</t>
        </is>
      </c>
    </row>
    <row r="3">
      <c r="A3" s="3" t="inlineStr">
        <is>
          <t>Debt Instrument [Line Items]</t>
        </is>
      </c>
    </row>
    <row r="4">
      <c r="A4" s="4" t="inlineStr">
        <is>
          <t>Amount financed</t>
        </is>
      </c>
      <c r="B4" s="6" t="n">
        <v>400000</v>
      </c>
      <c r="C4" s="6" t="n">
        <v>700000</v>
      </c>
    </row>
    <row r="5">
      <c r="A5" s="4" t="inlineStr">
        <is>
          <t>Stated interest rate</t>
        </is>
      </c>
      <c r="B5" s="4" t="inlineStr">
        <is>
          <t>4.17%</t>
        </is>
      </c>
      <c r="C5" s="4" t="inlineStr">
        <is>
          <t>3.60%</t>
        </is>
      </c>
    </row>
    <row r="6">
      <c r="A6" s="4" t="inlineStr">
        <is>
          <t>Monthly payment</t>
        </is>
      </c>
      <c r="B6" s="6" t="n">
        <v>45000</v>
      </c>
      <c r="C6" s="6" t="n">
        <v>63000</v>
      </c>
    </row>
    <row r="7">
      <c r="A7" s="4" t="inlineStr">
        <is>
          <t>Outstanding balance</t>
        </is>
      </c>
      <c r="D7" s="6" t="n">
        <v>200000</v>
      </c>
      <c r="E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1" customWidth="1" min="2" max="2"/>
    <col width="24" customWidth="1" min="3" max="3"/>
    <col width="39" customWidth="1" min="4" max="4"/>
    <col width="39" customWidth="1" min="5" max="5"/>
    <col width="37" customWidth="1" min="6" max="6"/>
    <col width="20" customWidth="1" min="7" max="7"/>
  </cols>
  <sheetData>
    <row r="1">
      <c r="A1" s="1" t="inlineStr">
        <is>
          <t>STOCKHOLDERS EQUITY - Narrative (Details)</t>
        </is>
      </c>
      <c r="B1" s="2" t="inlineStr">
        <is>
          <t>Mar. 30, 2022USD ($)vote$ / sharesshares</t>
        </is>
      </c>
      <c r="C1" s="2" t="inlineStr">
        <is>
          <t>Dec. 08, 2020USD ($)day</t>
        </is>
      </c>
      <c r="D1" s="2" t="inlineStr">
        <is>
          <t>Mar. 31, 2022USD ($)yr$ / sharesshares</t>
        </is>
      </c>
      <c r="E1" s="2" t="inlineStr">
        <is>
          <t>Mar. 31, 2022USD ($)yr$ / sharesshares</t>
        </is>
      </c>
      <c r="F1" s="2" t="inlineStr">
        <is>
          <t>Dec. 31, 2021USD ($)$ / sharesshares</t>
        </is>
      </c>
      <c r="G1" s="2" t="inlineStr">
        <is>
          <t>Mar. 29, 2022shares</t>
        </is>
      </c>
    </row>
    <row r="2">
      <c r="A2" s="3" t="inlineStr">
        <is>
          <t>Subsidiary, Sale of Stock [Line Items]</t>
        </is>
      </c>
    </row>
    <row r="3">
      <c r="A3" s="4" t="inlineStr">
        <is>
          <t>Common stock issued for services</t>
        </is>
      </c>
      <c r="E3" s="6" t="n">
        <v>384000</v>
      </c>
    </row>
    <row r="4">
      <c r="A4" s="4" t="inlineStr">
        <is>
          <t>Securities called by preferred stock and warrants (shares) | shares</t>
        </is>
      </c>
      <c r="B4" s="5" t="n">
        <v>10000000</v>
      </c>
    </row>
    <row r="5">
      <c r="A5" s="4" t="inlineStr">
        <is>
          <t>Preferred stock par value (in USD per share) | $ / shares</t>
        </is>
      </c>
      <c r="B5" s="7" t="n">
        <v>0.0001</v>
      </c>
      <c r="D5" s="7" t="n">
        <v>0.0001</v>
      </c>
      <c r="E5" s="7" t="n">
        <v>0.0001</v>
      </c>
      <c r="F5" s="7" t="n">
        <v>0.0001</v>
      </c>
    </row>
    <row r="6">
      <c r="A6" s="4" t="inlineStr">
        <is>
          <t>Proceeds from issuance of preferred stock</t>
        </is>
      </c>
      <c r="B6" s="6" t="n">
        <v>700000</v>
      </c>
      <c r="D6" s="6" t="n">
        <v>700000</v>
      </c>
    </row>
    <row r="7">
      <c r="A7" s="4" t="inlineStr">
        <is>
          <t>Payments of stock issuance costs</t>
        </is>
      </c>
      <c r="B7" s="5" t="n">
        <v>600000</v>
      </c>
    </row>
    <row r="8">
      <c r="A8" s="4" t="inlineStr">
        <is>
          <t>Deduction from proceeds, related to agent’s fees and other offering expenses</t>
        </is>
      </c>
      <c r="B8" s="6" t="n">
        <v>100000</v>
      </c>
    </row>
    <row r="9">
      <c r="A9" s="4" t="inlineStr">
        <is>
          <t>Preferred stock, stated value, subjected to conversion (in USD per share) | $ / shares</t>
        </is>
      </c>
      <c r="B9" s="6" t="n">
        <v>1000</v>
      </c>
    </row>
    <row r="10">
      <c r="A10" s="4" t="inlineStr">
        <is>
          <t>Preferred stock, convertible into common stock (shares) | shares</t>
        </is>
      </c>
      <c r="B10" s="5" t="n">
        <v>10000000</v>
      </c>
    </row>
    <row r="11">
      <c r="A11" s="4" t="inlineStr">
        <is>
          <t>Preferred stock conversion price (in USD per share) | $ / shares</t>
        </is>
      </c>
      <c r="B11" s="8" t="n">
        <v>0.07000000000000001</v>
      </c>
    </row>
    <row r="12">
      <c r="A12" s="4" t="inlineStr">
        <is>
          <t>Number of shares underlying warrants (shares) | shares</t>
        </is>
      </c>
      <c r="D12" s="5" t="n">
        <v>10750000</v>
      </c>
      <c r="E12" s="5" t="n">
        <v>10750000</v>
      </c>
      <c r="F12" s="5" t="n">
        <v>0</v>
      </c>
    </row>
    <row r="13">
      <c r="A13" s="4" t="inlineStr">
        <is>
          <t>Fair value recorded as additional offering cost</t>
        </is>
      </c>
      <c r="B13" s="6" t="n">
        <v>100000</v>
      </c>
    </row>
    <row r="14">
      <c r="A14" s="4" t="inlineStr">
        <is>
          <t>Number of votes per share of common stock underlying the preferred stock | vote</t>
        </is>
      </c>
      <c r="B14" s="5" t="n">
        <v>170000</v>
      </c>
    </row>
    <row r="15">
      <c r="A15" s="4" t="inlineStr">
        <is>
          <t>Preferred stock authorized (shares) | shares</t>
        </is>
      </c>
      <c r="B15" s="5" t="n">
        <v>800000000</v>
      </c>
      <c r="D15" s="5" t="n">
        <v>10000000</v>
      </c>
      <c r="E15" s="5" t="n">
        <v>10000000</v>
      </c>
      <c r="F15" s="5" t="n">
        <v>10000000</v>
      </c>
      <c r="G15" s="5" t="n">
        <v>200000000</v>
      </c>
    </row>
    <row r="16">
      <c r="A16" s="4" t="inlineStr">
        <is>
          <t>Common stock authorized (shares) | shares</t>
        </is>
      </c>
      <c r="B16" s="5" t="n">
        <v>790000000</v>
      </c>
      <c r="D16" s="5" t="n">
        <v>190000000</v>
      </c>
      <c r="E16" s="5" t="n">
        <v>190000000</v>
      </c>
      <c r="F16" s="5" t="n">
        <v>190000000</v>
      </c>
      <c r="G16" s="5" t="n">
        <v>190000000</v>
      </c>
    </row>
    <row r="17">
      <c r="A17" s="4" t="inlineStr">
        <is>
          <t>Maximum</t>
        </is>
      </c>
    </row>
    <row r="18">
      <c r="A18" s="3" t="inlineStr">
        <is>
          <t>Subsidiary, Sale of Stock [Line Items]</t>
        </is>
      </c>
    </row>
    <row r="19">
      <c r="A19" s="4" t="inlineStr">
        <is>
          <t>Stock split, conversion ratio</t>
        </is>
      </c>
      <c r="B19" s="9" t="n">
        <v>0.1</v>
      </c>
    </row>
    <row r="20">
      <c r="A20" s="4" t="inlineStr">
        <is>
          <t>Minimum</t>
        </is>
      </c>
    </row>
    <row r="21">
      <c r="A21" s="3" t="inlineStr">
        <is>
          <t>Subsidiary, Sale of Stock [Line Items]</t>
        </is>
      </c>
    </row>
    <row r="22">
      <c r="A22" s="4" t="inlineStr">
        <is>
          <t>Stock split, conversion ratio</t>
        </is>
      </c>
      <c r="B22" s="10" t="n">
        <v>0.0025</v>
      </c>
    </row>
    <row r="23">
      <c r="A23" s="4" t="inlineStr">
        <is>
          <t>Warrants with $0.1000 Exercise Price</t>
        </is>
      </c>
    </row>
    <row r="24">
      <c r="A24" s="3" t="inlineStr">
        <is>
          <t>Subsidiary, Sale of Stock [Line Items]</t>
        </is>
      </c>
    </row>
    <row r="25">
      <c r="A25" s="4" t="inlineStr">
        <is>
          <t>Exercise price (in USD per share) | $ / shares</t>
        </is>
      </c>
      <c r="B25" s="8" t="n">
        <v>0.1</v>
      </c>
      <c r="D25" s="7" t="n">
        <v>0.1</v>
      </c>
      <c r="E25" s="7" t="n">
        <v>0.1</v>
      </c>
    </row>
    <row r="26">
      <c r="A26" s="4" t="inlineStr">
        <is>
          <t>Number of shares underlying warrants (shares) | shares</t>
        </is>
      </c>
      <c r="D26" s="5" t="n">
        <v>10000000</v>
      </c>
      <c r="E26" s="5" t="n">
        <v>10000000</v>
      </c>
      <c r="F26" s="5" t="n">
        <v>0</v>
      </c>
    </row>
    <row r="27">
      <c r="A27" s="4" t="inlineStr">
        <is>
          <t>Warrants with $0.0875 Exercise Price</t>
        </is>
      </c>
    </row>
    <row r="28">
      <c r="A28" s="3" t="inlineStr">
        <is>
          <t>Subsidiary, Sale of Stock [Line Items]</t>
        </is>
      </c>
    </row>
    <row r="29">
      <c r="A29" s="4" t="inlineStr">
        <is>
          <t>Exercise price (in USD per share) | $ / shares</t>
        </is>
      </c>
      <c r="B29" s="7" t="n">
        <v>0.08749999999999999</v>
      </c>
      <c r="D29" s="7" t="n">
        <v>0.08749999999999999</v>
      </c>
      <c r="E29" s="7" t="n">
        <v>0.08749999999999999</v>
      </c>
    </row>
    <row r="30">
      <c r="A30" s="4" t="inlineStr">
        <is>
          <t>Number of shares underlying warrants (shares) | shares</t>
        </is>
      </c>
      <c r="B30" s="5" t="n">
        <v>750000</v>
      </c>
      <c r="D30" s="5" t="n">
        <v>750000</v>
      </c>
      <c r="E30" s="5" t="n">
        <v>750000</v>
      </c>
      <c r="F30" s="5" t="n">
        <v>0</v>
      </c>
    </row>
    <row r="31">
      <c r="A31" s="4" t="inlineStr">
        <is>
          <t>Series A Preferred Stock</t>
        </is>
      </c>
    </row>
    <row r="32">
      <c r="A32" s="3" t="inlineStr">
        <is>
          <t>Subsidiary, Sale of Stock [Line Items]</t>
        </is>
      </c>
    </row>
    <row r="33">
      <c r="A33" s="4" t="inlineStr">
        <is>
          <t>Stock issued during period (shares) | shares</t>
        </is>
      </c>
      <c r="B33" s="5" t="n">
        <v>700</v>
      </c>
    </row>
    <row r="34">
      <c r="A34" s="4" t="inlineStr">
        <is>
          <t>Contractual term</t>
        </is>
      </c>
    </row>
    <row r="35">
      <c r="A35" s="3" t="inlineStr">
        <is>
          <t>Subsidiary, Sale of Stock [Line Items]</t>
        </is>
      </c>
    </row>
    <row r="36">
      <c r="A36" s="4" t="inlineStr">
        <is>
          <t>Fair value of the warrants issued, assumptions | yr</t>
        </is>
      </c>
      <c r="D36" s="5" t="n">
        <v>3</v>
      </c>
      <c r="E36" s="5" t="n">
        <v>3</v>
      </c>
    </row>
    <row r="37">
      <c r="A37" s="4" t="inlineStr">
        <is>
          <t>Expected volatility rate</t>
        </is>
      </c>
    </row>
    <row r="38">
      <c r="A38" s="3" t="inlineStr">
        <is>
          <t>Subsidiary, Sale of Stock [Line Items]</t>
        </is>
      </c>
    </row>
    <row r="39">
      <c r="A39" s="4" t="inlineStr">
        <is>
          <t>Fair value of the warrants issued, assumptions</t>
        </is>
      </c>
      <c r="D39" s="11" t="n">
        <v>1.04</v>
      </c>
      <c r="E39" s="11" t="n">
        <v>1.04</v>
      </c>
    </row>
    <row r="40">
      <c r="A40" s="4" t="inlineStr">
        <is>
          <t>Risk-free interest rate</t>
        </is>
      </c>
    </row>
    <row r="41">
      <c r="A41" s="3" t="inlineStr">
        <is>
          <t>Subsidiary, Sale of Stock [Line Items]</t>
        </is>
      </c>
    </row>
    <row r="42">
      <c r="A42" s="4" t="inlineStr">
        <is>
          <t>Fair value of the warrants issued, assumptions</t>
        </is>
      </c>
      <c r="D42" s="11" t="n">
        <v>0.025</v>
      </c>
      <c r="E42" s="11" t="n">
        <v>0.025</v>
      </c>
    </row>
    <row r="43">
      <c r="A43" s="4" t="inlineStr">
        <is>
          <t>Expected dividend rate</t>
        </is>
      </c>
    </row>
    <row r="44">
      <c r="A44" s="3" t="inlineStr">
        <is>
          <t>Subsidiary, Sale of Stock [Line Items]</t>
        </is>
      </c>
    </row>
    <row r="45">
      <c r="A45" s="4" t="inlineStr">
        <is>
          <t>Fair value of the warrants issued, assumptions</t>
        </is>
      </c>
      <c r="D45" s="5" t="n">
        <v>0</v>
      </c>
      <c r="E45" s="5" t="n">
        <v>0</v>
      </c>
    </row>
    <row r="46">
      <c r="A46" s="4" t="inlineStr">
        <is>
          <t>Common Stock</t>
        </is>
      </c>
    </row>
    <row r="47">
      <c r="A47" s="3" t="inlineStr">
        <is>
          <t>Subsidiary, Sale of Stock [Line Items]</t>
        </is>
      </c>
    </row>
    <row r="48">
      <c r="A48" s="4" t="inlineStr">
        <is>
          <t>Common stock issued for services (shares) | shares</t>
        </is>
      </c>
      <c r="E48" s="5" t="n">
        <v>3496000</v>
      </c>
    </row>
    <row r="49">
      <c r="A49" s="4" t="inlineStr">
        <is>
          <t>Common stock issued for services</t>
        </is>
      </c>
      <c r="E49" s="6" t="n">
        <v>400000</v>
      </c>
    </row>
    <row r="50">
      <c r="A50" s="4" t="inlineStr">
        <is>
          <t>Preferred Stock</t>
        </is>
      </c>
    </row>
    <row r="51">
      <c r="A51" s="3" t="inlineStr">
        <is>
          <t>Subsidiary, Sale of Stock [Line Items]</t>
        </is>
      </c>
    </row>
    <row r="52">
      <c r="A52" s="4" t="inlineStr">
        <is>
          <t>Proceeds from issuance of preferred stock</t>
        </is>
      </c>
      <c r="E52" s="5" t="n">
        <v>400000</v>
      </c>
    </row>
    <row r="53">
      <c r="A53" s="4" t="inlineStr">
        <is>
          <t>Payments of stock issuance costs</t>
        </is>
      </c>
      <c r="E53" s="5" t="n">
        <v>100000</v>
      </c>
    </row>
    <row r="54">
      <c r="A54" s="4" t="inlineStr">
        <is>
          <t>Preferred stock, net of stock issuance costs</t>
        </is>
      </c>
      <c r="E54" s="5" t="n">
        <v>300000</v>
      </c>
    </row>
    <row r="55">
      <c r="A55" s="4" t="inlineStr">
        <is>
          <t>Warrants</t>
        </is>
      </c>
    </row>
    <row r="56">
      <c r="A56" s="3" t="inlineStr">
        <is>
          <t>Subsidiary, Sale of Stock [Line Items]</t>
        </is>
      </c>
    </row>
    <row r="57">
      <c r="A57" s="4" t="inlineStr">
        <is>
          <t>Payments of stock issuance costs</t>
        </is>
      </c>
      <c r="E57" s="5" t="n">
        <v>100000</v>
      </c>
    </row>
    <row r="58">
      <c r="A58" s="4" t="inlineStr">
        <is>
          <t>Proceeds from warrants issued</t>
        </is>
      </c>
      <c r="E58" s="5" t="n">
        <v>300000</v>
      </c>
    </row>
    <row r="59">
      <c r="A59" s="4" t="inlineStr">
        <is>
          <t>Warrants, net of stock issuance costs</t>
        </is>
      </c>
      <c r="E59" s="6" t="n">
        <v>200000</v>
      </c>
    </row>
    <row r="60">
      <c r="A60" s="4" t="inlineStr">
        <is>
          <t>SPA</t>
        </is>
      </c>
    </row>
    <row r="61">
      <c r="A61" s="3" t="inlineStr">
        <is>
          <t>Subsidiary, Sale of Stock [Line Items]</t>
        </is>
      </c>
    </row>
    <row r="62">
      <c r="A62" s="4" t="inlineStr">
        <is>
          <t>Value of shares (up to)</t>
        </is>
      </c>
      <c r="C62" s="6" t="n">
        <v>10000000</v>
      </c>
    </row>
    <row r="63">
      <c r="A63" s="4" t="inlineStr">
        <is>
          <t>Number of specified trading days between directions to purchase stock | day</t>
        </is>
      </c>
      <c r="C63" s="5" t="n">
        <v>3</v>
      </c>
    </row>
    <row r="64">
      <c r="A64" s="4" t="inlineStr">
        <is>
          <t>Common stock sold (shares) | shares</t>
        </is>
      </c>
      <c r="F64" s="5" t="n">
        <v>6127270</v>
      </c>
    </row>
    <row r="65">
      <c r="A65" s="4" t="inlineStr">
        <is>
          <t>Proceeds recognized</t>
        </is>
      </c>
      <c r="F65" s="6" t="n">
        <v>3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arrants Outstanding (Details) - $ / shares shares in Thousands</t>
        </is>
      </c>
      <c r="B1" s="2" t="inlineStr">
        <is>
          <t>3 Months Ended</t>
        </is>
      </c>
    </row>
    <row r="2">
      <c r="B2" s="2" t="inlineStr">
        <is>
          <t>Mar. 31, 2022</t>
        </is>
      </c>
      <c r="C2" s="2" t="inlineStr">
        <is>
          <t>Mar. 30, 2022</t>
        </is>
      </c>
      <c r="D2" s="2" t="inlineStr">
        <is>
          <t>Dec. 31, 2021</t>
        </is>
      </c>
    </row>
    <row r="3">
      <c r="A3" s="3" t="inlineStr">
        <is>
          <t>Subsidiary, Sale of Stock [Line Items]</t>
        </is>
      </c>
    </row>
    <row r="4">
      <c r="A4" s="4" t="inlineStr">
        <is>
          <t>Number of shares underlying warrants (shares)</t>
        </is>
      </c>
      <c r="B4" s="5" t="n">
        <v>10750</v>
      </c>
      <c r="D4" s="5" t="n">
        <v>0</v>
      </c>
    </row>
    <row r="5">
      <c r="A5" s="4" t="inlineStr">
        <is>
          <t>Expiration period</t>
        </is>
      </c>
      <c r="B5" s="4" t="inlineStr">
        <is>
          <t>3 years</t>
        </is>
      </c>
    </row>
    <row r="6">
      <c r="A6" s="4" t="inlineStr">
        <is>
          <t>Warrants with $0.1000 Exercise Price</t>
        </is>
      </c>
    </row>
    <row r="7">
      <c r="A7" s="3" t="inlineStr">
        <is>
          <t>Subsidiary, Sale of Stock [Line Items]</t>
        </is>
      </c>
    </row>
    <row r="8">
      <c r="A8" s="4" t="inlineStr">
        <is>
          <t>Exercise price (in USD per share)</t>
        </is>
      </c>
      <c r="B8" s="7" t="n">
        <v>0.1</v>
      </c>
      <c r="C8" s="8" t="n">
        <v>0.1</v>
      </c>
    </row>
    <row r="9">
      <c r="A9" s="4" t="inlineStr">
        <is>
          <t>Number of shares underlying warrants (shares)</t>
        </is>
      </c>
      <c r="B9" s="5" t="n">
        <v>10000</v>
      </c>
      <c r="D9" s="5" t="n">
        <v>0</v>
      </c>
    </row>
    <row r="10">
      <c r="A10" s="4" t="inlineStr">
        <is>
          <t>Warrants with $0.0875 Exercise Price</t>
        </is>
      </c>
    </row>
    <row r="11">
      <c r="A11" s="3" t="inlineStr">
        <is>
          <t>Subsidiary, Sale of Stock [Line Items]</t>
        </is>
      </c>
    </row>
    <row r="12">
      <c r="A12" s="4" t="inlineStr">
        <is>
          <t>Exercise price (in USD per share)</t>
        </is>
      </c>
      <c r="B12" s="7" t="n">
        <v>0.08749999999999999</v>
      </c>
      <c r="C12" s="7" t="n">
        <v>0.08749999999999999</v>
      </c>
    </row>
    <row r="13">
      <c r="A13" s="4" t="inlineStr">
        <is>
          <t>Number of shares underlying warrants (shares)</t>
        </is>
      </c>
      <c r="B13" s="5" t="n">
        <v>750</v>
      </c>
      <c r="C13" s="5" t="n">
        <v>750</v>
      </c>
      <c r="D13"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s>
  <sheetData>
    <row r="1">
      <c r="A1" s="1" t="inlineStr">
        <is>
          <t>STOCK-BASED COMPENSATION - Narrative (Details) - USD ($) $ in Millions</t>
        </is>
      </c>
      <c r="B1" s="2" t="inlineStr">
        <is>
          <t>Mar. 30, 2022</t>
        </is>
      </c>
      <c r="C1" s="2" t="inlineStr">
        <is>
          <t>Jan. 01, 2022</t>
        </is>
      </c>
      <c r="D1" s="2" t="inlineStr">
        <is>
          <t>Mar. 31, 2022</t>
        </is>
      </c>
      <c r="E1" s="2" t="inlineStr">
        <is>
          <t>Mar. 31, 2022</t>
        </is>
      </c>
      <c r="F1" s="2" t="inlineStr">
        <is>
          <t>Mar. 31, 2021</t>
        </is>
      </c>
      <c r="G1" s="2" t="inlineStr">
        <is>
          <t>Dec. 31, 2021</t>
        </is>
      </c>
      <c r="H1" s="2" t="inlineStr">
        <is>
          <t>Jun. 11, 2019</t>
        </is>
      </c>
    </row>
    <row r="2">
      <c r="A2" s="3" t="inlineStr">
        <is>
          <t>Share-based Compensation Arrangement by Share-based Payment Award [Line Items]</t>
        </is>
      </c>
    </row>
    <row r="3">
      <c r="A3" s="4" t="inlineStr">
        <is>
          <t>Unvested options granted</t>
        </is>
      </c>
      <c r="E3" s="5" t="n">
        <v>0</v>
      </c>
    </row>
    <row r="4">
      <c r="A4" s="4" t="inlineStr">
        <is>
          <t>Increase (decrease) in number of shares authorized</t>
        </is>
      </c>
      <c r="B4" s="5" t="n">
        <v>8000000</v>
      </c>
    </row>
    <row r="5">
      <c r="A5" s="4" t="inlineStr">
        <is>
          <t>Unrecognized compensation cost</t>
        </is>
      </c>
      <c r="D5" s="6" t="n">
        <v>1</v>
      </c>
      <c r="E5" s="6" t="n">
        <v>1</v>
      </c>
    </row>
    <row r="6">
      <c r="A6" s="4" t="inlineStr">
        <is>
          <t>Unrecognized weighted average period</t>
        </is>
      </c>
      <c r="E6" s="4" t="inlineStr">
        <is>
          <t>10 months 20 days</t>
        </is>
      </c>
    </row>
    <row r="7">
      <c r="A7" s="4" t="inlineStr">
        <is>
          <t>Options Outside the Amended 2013 Plan</t>
        </is>
      </c>
    </row>
    <row r="8">
      <c r="A8" s="3" t="inlineStr">
        <is>
          <t>Share-based Compensation Arrangement by Share-based Payment Award [Line Items]</t>
        </is>
      </c>
    </row>
    <row r="9">
      <c r="A9" s="4" t="inlineStr">
        <is>
          <t>Performance-based options outstanding (shares)</t>
        </is>
      </c>
      <c r="D9" s="5" t="n">
        <v>4250000</v>
      </c>
      <c r="E9" s="5" t="n">
        <v>4250000</v>
      </c>
    </row>
    <row r="10">
      <c r="A10" s="4" t="inlineStr">
        <is>
          <t>Unvested stock options outstanding (shares)</t>
        </is>
      </c>
      <c r="D10" s="5" t="n">
        <v>6750000</v>
      </c>
      <c r="E10" s="5" t="n">
        <v>6750000</v>
      </c>
    </row>
    <row r="11">
      <c r="A11" s="4" t="inlineStr">
        <is>
          <t>Stock options</t>
        </is>
      </c>
    </row>
    <row r="12">
      <c r="A12" s="3" t="inlineStr">
        <is>
          <t>Share-based Compensation Arrangement by Share-based Payment Award [Line Items]</t>
        </is>
      </c>
    </row>
    <row r="13">
      <c r="A13" s="4" t="inlineStr">
        <is>
          <t>Issuance of common stock from exercise of stock options (shares)</t>
        </is>
      </c>
      <c r="E13" s="5" t="n">
        <v>0</v>
      </c>
      <c r="F13" s="5" t="n">
        <v>0</v>
      </c>
    </row>
    <row r="14">
      <c r="A14" s="4" t="inlineStr">
        <is>
          <t>Amended 2013 Plan</t>
        </is>
      </c>
    </row>
    <row r="15">
      <c r="A15" s="3" t="inlineStr">
        <is>
          <t>Share-based Compensation Arrangement by Share-based Payment Award [Line Items]</t>
        </is>
      </c>
    </row>
    <row r="16">
      <c r="A16" s="4" t="inlineStr">
        <is>
          <t>Shares authorized under plan (shares)</t>
        </is>
      </c>
      <c r="G16" s="5" t="n">
        <v>38976000</v>
      </c>
    </row>
    <row r="17">
      <c r="A17" s="4" t="inlineStr">
        <is>
          <t>Annual increase to shares authorized for issuance under the Plan as percent of common stock outstanding percentage</t>
        </is>
      </c>
      <c r="H17" s="4" t="inlineStr">
        <is>
          <t>4.00%</t>
        </is>
      </c>
    </row>
    <row r="18">
      <c r="A18" s="4" t="inlineStr">
        <is>
          <t>Annual increase to shares authorized for issuance under the Plan (shares)</t>
        </is>
      </c>
      <c r="H18" s="5" t="n">
        <v>4000000000</v>
      </c>
    </row>
    <row r="19">
      <c r="A19" s="4" t="inlineStr">
        <is>
          <t>Additional shares authorized (shares)</t>
        </is>
      </c>
      <c r="C19" s="5" t="n">
        <v>0</v>
      </c>
    </row>
    <row r="20">
      <c r="A20" s="4" t="inlineStr">
        <is>
          <t>Shares cancelled (shares)</t>
        </is>
      </c>
      <c r="D20" s="5" t="n">
        <v>9000000</v>
      </c>
    </row>
    <row r="21">
      <c r="A21" s="4" t="inlineStr">
        <is>
          <t>Unvested options granted</t>
        </is>
      </c>
      <c r="D21" s="5" t="n">
        <v>7000000</v>
      </c>
    </row>
    <row r="22">
      <c r="A22" s="4" t="inlineStr">
        <is>
          <t>Authorized unissued shares reserved and available for issuance upon exercise and conversion of outstanding awards (shares)</t>
        </is>
      </c>
      <c r="D22" s="5" t="n">
        <v>4347000</v>
      </c>
      <c r="E22" s="5" t="n">
        <v>434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Option Activity (Details) $ / shares in Units, $ in Thousands</t>
        </is>
      </c>
      <c r="B1" s="2" t="inlineStr">
        <is>
          <t>3 Months Ended</t>
        </is>
      </c>
      <c r="C1" s="2" t="inlineStr">
        <is>
          <t>12 Months Ended</t>
        </is>
      </c>
    </row>
    <row r="2">
      <c r="B2" s="2" t="inlineStr">
        <is>
          <t>Mar. 31, 2022USD ($)$ / sharesshares</t>
        </is>
      </c>
      <c r="C2" s="2" t="inlineStr">
        <is>
          <t>Dec. 31, 2021USD ($)$ / sharesshares</t>
        </is>
      </c>
    </row>
    <row r="3">
      <c r="A3" s="3" t="inlineStr">
        <is>
          <t>Number of Shares</t>
        </is>
      </c>
    </row>
    <row r="4">
      <c r="A4" s="4" t="inlineStr">
        <is>
          <t>Options outstanding, granted (shares)</t>
        </is>
      </c>
      <c r="B4" s="5" t="n">
        <v>0</v>
      </c>
    </row>
    <row r="5">
      <c r="A5" s="4" t="inlineStr">
        <is>
          <t>Equity Option</t>
        </is>
      </c>
    </row>
    <row r="6">
      <c r="A6" s="3" t="inlineStr">
        <is>
          <t>Number of Shares</t>
        </is>
      </c>
    </row>
    <row r="7">
      <c r="A7" s="4" t="inlineStr">
        <is>
          <t>Options outstanding, beginning balance (shares)</t>
        </is>
      </c>
      <c r="B7" s="5" t="n">
        <v>30163000</v>
      </c>
    </row>
    <row r="8">
      <c r="A8" s="4" t="inlineStr">
        <is>
          <t>Options outstanding, granted (shares)</t>
        </is>
      </c>
      <c r="B8" s="5" t="n">
        <v>0</v>
      </c>
    </row>
    <row r="9">
      <c r="A9" s="4" t="inlineStr">
        <is>
          <t>Options outstanding, exercised (shares)</t>
        </is>
      </c>
      <c r="B9" s="5" t="n">
        <v>0</v>
      </c>
    </row>
    <row r="10">
      <c r="A10" s="4" t="inlineStr">
        <is>
          <t>Options outstanding, forfeited (shares)</t>
        </is>
      </c>
      <c r="B10" s="5" t="n">
        <v>-7872000</v>
      </c>
    </row>
    <row r="11">
      <c r="A11" s="4" t="inlineStr">
        <is>
          <t>Options outstanding, ending balance (shares)</t>
        </is>
      </c>
      <c r="B11" s="5" t="n">
        <v>22291000</v>
      </c>
      <c r="C11" s="5" t="n">
        <v>30163000</v>
      </c>
    </row>
    <row r="12">
      <c r="A12" s="4" t="inlineStr">
        <is>
          <t>Options outstanding, exercisable (shares)</t>
        </is>
      </c>
      <c r="B12" s="5" t="n">
        <v>19120000</v>
      </c>
    </row>
    <row r="13">
      <c r="A13" s="4" t="inlineStr">
        <is>
          <t>Options outstanding, vested or expected to vest (shares)</t>
        </is>
      </c>
      <c r="B13" s="5" t="n">
        <v>22291000</v>
      </c>
    </row>
    <row r="14">
      <c r="A14" s="3" t="inlineStr">
        <is>
          <t>Weighted Average Exercise Price</t>
        </is>
      </c>
    </row>
    <row r="15">
      <c r="A15" s="4" t="inlineStr">
        <is>
          <t>Beginning balance (in USD per share) | $ / shares</t>
        </is>
      </c>
      <c r="B15" s="8" t="n">
        <v>0.49</v>
      </c>
    </row>
    <row r="16">
      <c r="A16" s="4" t="inlineStr">
        <is>
          <t>Granted (in USD per share) | $ / shares</t>
        </is>
      </c>
      <c r="B16" s="5" t="n">
        <v>0</v>
      </c>
    </row>
    <row r="17">
      <c r="A17" s="4" t="inlineStr">
        <is>
          <t>Exercised (in USD per share) | $ / shares</t>
        </is>
      </c>
      <c r="B17" s="5" t="n">
        <v>0</v>
      </c>
    </row>
    <row r="18">
      <c r="A18" s="4" t="inlineStr">
        <is>
          <t>Forfeited (in USD per share) | $ / shares</t>
        </is>
      </c>
      <c r="B18" s="12" t="n">
        <v>0.47</v>
      </c>
    </row>
    <row r="19">
      <c r="A19" s="4" t="inlineStr">
        <is>
          <t>Ending balance (in USD per share) | $ / shares</t>
        </is>
      </c>
      <c r="B19" s="12" t="n">
        <v>0.49</v>
      </c>
      <c r="C19" s="8" t="n">
        <v>0.49</v>
      </c>
    </row>
    <row r="20">
      <c r="A20" s="4" t="inlineStr">
        <is>
          <t>Weighted average exercise price, exercisable (in USD per share) | $ / shares</t>
        </is>
      </c>
      <c r="B20" s="12" t="n">
        <v>0.5</v>
      </c>
    </row>
    <row r="21">
      <c r="A21" s="4" t="inlineStr">
        <is>
          <t>Weighted average exercise price, vested or expected to vest (in USD per share) | $ / shares</t>
        </is>
      </c>
      <c r="B21" s="8" t="n">
        <v>0.49</v>
      </c>
    </row>
    <row r="22">
      <c r="A22" s="3" t="inlineStr">
        <is>
          <t>Share-based Compensation Arrangement by Share-based Payment Award, Options, Additional Disclosures [Abstract]</t>
        </is>
      </c>
    </row>
    <row r="23">
      <c r="A23" s="4" t="inlineStr">
        <is>
          <t>Weighted average remaining contract term</t>
        </is>
      </c>
      <c r="B23" s="4" t="inlineStr">
        <is>
          <t>4 years 7 months 6 days</t>
        </is>
      </c>
      <c r="C23" s="4" t="inlineStr">
        <is>
          <t>5 years 6 months</t>
        </is>
      </c>
    </row>
    <row r="24">
      <c r="A24" s="4" t="inlineStr">
        <is>
          <t>Weighted average remaining contract term, exercisable</t>
        </is>
      </c>
      <c r="B24" s="4" t="inlineStr">
        <is>
          <t>3 years 10 months 24 days</t>
        </is>
      </c>
    </row>
    <row r="25">
      <c r="A25" s="4" t="inlineStr">
        <is>
          <t>Weighted average remaining contract term, vested or expected to vest</t>
        </is>
      </c>
      <c r="B25" s="4" t="inlineStr">
        <is>
          <t>4 years 7 months 6 days</t>
        </is>
      </c>
    </row>
    <row r="26">
      <c r="A26" s="4" t="inlineStr">
        <is>
          <t>Aggregate intrinsic value | $</t>
        </is>
      </c>
      <c r="B26" s="6" t="n">
        <v>8</v>
      </c>
      <c r="C26" s="6" t="n">
        <v>0</v>
      </c>
    </row>
    <row r="27">
      <c r="A27" s="4" t="inlineStr">
        <is>
          <t>Aggregate intrinsic value, exercisable | $</t>
        </is>
      </c>
      <c r="B27" s="5" t="n">
        <v>8</v>
      </c>
    </row>
    <row r="28">
      <c r="A28" s="4" t="inlineStr">
        <is>
          <t>Aggregate intrinsic value, vested or expected to vest | $</t>
        </is>
      </c>
      <c r="B28" s="6"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Product sales, net</t>
        </is>
      </c>
      <c r="B4" s="6" t="n">
        <v>4447</v>
      </c>
      <c r="C4" s="6" t="n">
        <v>4844</v>
      </c>
    </row>
    <row r="5">
      <c r="A5" s="4" t="inlineStr">
        <is>
          <t>Cost of goods sold</t>
        </is>
      </c>
      <c r="B5" s="5" t="n">
        <v>3291</v>
      </c>
      <c r="C5" s="5" t="n">
        <v>2486</v>
      </c>
    </row>
    <row r="6">
      <c r="A6" s="4" t="inlineStr">
        <is>
          <t>Gross profit</t>
        </is>
      </c>
      <c r="B6" s="5" t="n">
        <v>1156</v>
      </c>
      <c r="C6" s="5" t="n">
        <v>2358</v>
      </c>
    </row>
    <row r="7">
      <c r="A7" s="3" t="inlineStr">
        <is>
          <t>Operating expenses:</t>
        </is>
      </c>
    </row>
    <row r="8">
      <c r="A8" s="4" t="inlineStr">
        <is>
          <t>Research and development</t>
        </is>
      </c>
      <c r="B8" s="5" t="n">
        <v>121</v>
      </c>
      <c r="C8" s="5" t="n">
        <v>186</v>
      </c>
    </row>
    <row r="9">
      <c r="A9" s="4" t="inlineStr">
        <is>
          <t>Selling, general and administrative</t>
        </is>
      </c>
      <c r="B9" s="5" t="n">
        <v>2550</v>
      </c>
      <c r="C9" s="5" t="n">
        <v>5285</v>
      </c>
    </row>
    <row r="10">
      <c r="A10" s="4" t="inlineStr">
        <is>
          <t>Total operating expenses</t>
        </is>
      </c>
      <c r="B10" s="5" t="n">
        <v>2671</v>
      </c>
      <c r="C10" s="5" t="n">
        <v>5471</v>
      </c>
    </row>
    <row r="11">
      <c r="A11" s="4" t="inlineStr">
        <is>
          <t>Operating loss</t>
        </is>
      </c>
      <c r="B11" s="5" t="n">
        <v>-1515</v>
      </c>
      <c r="C11" s="5" t="n">
        <v>-3113</v>
      </c>
    </row>
    <row r="12">
      <c r="A12" s="4" t="inlineStr">
        <is>
          <t>Interest expense</t>
        </is>
      </c>
      <c r="B12" s="5" t="n">
        <v>702</v>
      </c>
      <c r="C12" s="5" t="n">
        <v>14</v>
      </c>
    </row>
    <row r="13">
      <c r="A13" s="4" t="inlineStr">
        <is>
          <t>Net loss</t>
        </is>
      </c>
      <c r="B13" s="6" t="n">
        <v>-2217</v>
      </c>
      <c r="C13" s="6" t="n">
        <v>-3127</v>
      </c>
    </row>
    <row r="14">
      <c r="A14" s="4" t="inlineStr">
        <is>
          <t>Weighted average common shares outstanding, basic (shares)</t>
        </is>
      </c>
      <c r="B14" s="5" t="n">
        <v>116834</v>
      </c>
      <c r="C14" s="5" t="n">
        <v>104508</v>
      </c>
    </row>
    <row r="15">
      <c r="A15" s="4" t="inlineStr">
        <is>
          <t>Weighted average common shares outstanding, diluted (shares)</t>
        </is>
      </c>
      <c r="B15" s="5" t="n">
        <v>116834</v>
      </c>
      <c r="C15" s="5" t="n">
        <v>104508</v>
      </c>
    </row>
    <row r="16">
      <c r="A16" s="4" t="inlineStr">
        <is>
          <t>Net loss per share basic (in USD per share)</t>
        </is>
      </c>
      <c r="B16" s="8" t="n">
        <v>-0.02</v>
      </c>
      <c r="C16" s="8" t="n">
        <v>-0.03</v>
      </c>
    </row>
    <row r="17">
      <c r="A17" s="4" t="inlineStr">
        <is>
          <t>Net loss per share diluted (in USD per share)</t>
        </is>
      </c>
      <c r="B17" s="8" t="n">
        <v>-0.02</v>
      </c>
      <c r="C17" s="8" t="n">
        <v>-0.03</v>
      </c>
    </row>
    <row r="18">
      <c r="A18" s="4" t="inlineStr">
        <is>
          <t>Revenue, product and service [Extensible List]</t>
        </is>
      </c>
      <c r="B18" s="4" t="inlineStr">
        <is>
          <t>Product [Member]</t>
        </is>
      </c>
      <c r="C18" s="4" t="inlineStr">
        <is>
          <t>Produc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24" customWidth="1" min="3" max="3"/>
  </cols>
  <sheetData>
    <row r="1">
      <c r="A1" s="1" t="inlineStr">
        <is>
          <t>STOCK-BASED COMPENSATION - Based Compensation (Details) - $ / shares</t>
        </is>
      </c>
      <c r="B1" s="2" t="inlineStr">
        <is>
          <t>3 Months Ended</t>
        </is>
      </c>
    </row>
    <row r="2">
      <c r="B2" s="2" t="inlineStr">
        <is>
          <t>Mar. 31, 2022</t>
        </is>
      </c>
      <c r="C2" s="2" t="inlineStr">
        <is>
          <t>Mar. 31, 2021</t>
        </is>
      </c>
    </row>
    <row r="3">
      <c r="A3" s="3" t="inlineStr">
        <is>
          <t>Share-based Payment Arrangement [Abstract]</t>
        </is>
      </c>
    </row>
    <row r="4">
      <c r="A4" s="4" t="inlineStr">
        <is>
          <t>Volatility</t>
        </is>
      </c>
      <c r="C4" s="4" t="inlineStr">
        <is>
          <t>134.10%</t>
        </is>
      </c>
    </row>
    <row r="5">
      <c r="A5" s="4" t="inlineStr">
        <is>
          <t>Risk-Free Interest Rate</t>
        </is>
      </c>
      <c r="C5" s="4" t="inlineStr">
        <is>
          <t>1.00%</t>
        </is>
      </c>
    </row>
    <row r="6">
      <c r="A6" s="4" t="inlineStr">
        <is>
          <t>Expected Term (in years)</t>
        </is>
      </c>
      <c r="C6" s="4" t="inlineStr">
        <is>
          <t>5 years 7 months 9 days</t>
        </is>
      </c>
    </row>
    <row r="7">
      <c r="A7" s="4" t="inlineStr">
        <is>
          <t>Dividend Rate</t>
        </is>
      </c>
      <c r="C7" s="4" t="inlineStr">
        <is>
          <t>0.00%</t>
        </is>
      </c>
    </row>
    <row r="8">
      <c r="A8" s="4" t="inlineStr">
        <is>
          <t>Fair Value Per Share on Grant Date (in USD per share)</t>
        </is>
      </c>
      <c r="C8" s="8" t="n">
        <v>0.53</v>
      </c>
    </row>
    <row r="9">
      <c r="A9" s="4" t="inlineStr">
        <is>
          <t>Options outstanding, granted (shares)</t>
        </is>
      </c>
      <c r="B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shares)</t>
        </is>
      </c>
      <c r="B4" s="5" t="n">
        <v>57414</v>
      </c>
      <c r="C4" s="5" t="n">
        <v>33225</v>
      </c>
    </row>
    <row r="5">
      <c r="A5" s="4" t="inlineStr">
        <is>
          <t>Stock options</t>
        </is>
      </c>
    </row>
    <row r="6">
      <c r="A6" s="3" t="inlineStr">
        <is>
          <t>Antidilutive Securities Excluded from Computation of Earnings Per Share [Line Items]</t>
        </is>
      </c>
    </row>
    <row r="7">
      <c r="A7" s="4" t="inlineStr">
        <is>
          <t>Antidilutive shares (shares)</t>
        </is>
      </c>
      <c r="B7" s="5" t="n">
        <v>18041</v>
      </c>
      <c r="C7" s="5" t="n">
        <v>20225</v>
      </c>
    </row>
    <row r="8">
      <c r="A8" s="4" t="inlineStr">
        <is>
          <t>Performance stock options</t>
        </is>
      </c>
    </row>
    <row r="9">
      <c r="A9" s="3" t="inlineStr">
        <is>
          <t>Antidilutive Securities Excluded from Computation of Earnings Per Share [Line Items]</t>
        </is>
      </c>
    </row>
    <row r="10">
      <c r="A10" s="4" t="inlineStr">
        <is>
          <t>Antidilutive shares (shares)</t>
        </is>
      </c>
      <c r="B10" s="5" t="n">
        <v>11000</v>
      </c>
      <c r="C10" s="5" t="n">
        <v>13000</v>
      </c>
    </row>
    <row r="11">
      <c r="A11" s="4" t="inlineStr">
        <is>
          <t>Warrants</t>
        </is>
      </c>
    </row>
    <row r="12">
      <c r="A12" s="3" t="inlineStr">
        <is>
          <t>Antidilutive Securities Excluded from Computation of Earnings Per Share [Line Items]</t>
        </is>
      </c>
    </row>
    <row r="13">
      <c r="A13" s="4" t="inlineStr">
        <is>
          <t>Antidilutive shares (shares)</t>
        </is>
      </c>
      <c r="B13" s="5" t="n">
        <v>10750</v>
      </c>
      <c r="C13" s="5" t="n">
        <v>0</v>
      </c>
    </row>
    <row r="14">
      <c r="A14" s="4" t="inlineStr">
        <is>
          <t>Convertible notes</t>
        </is>
      </c>
    </row>
    <row r="15">
      <c r="A15" s="3" t="inlineStr">
        <is>
          <t>Antidilutive Securities Excluded from Computation of Earnings Per Share [Line Items]</t>
        </is>
      </c>
    </row>
    <row r="16">
      <c r="A16" s="4" t="inlineStr">
        <is>
          <t>Antidilutive shares (shares)</t>
        </is>
      </c>
      <c r="B16" s="5" t="n">
        <v>7623</v>
      </c>
      <c r="C16" s="5" t="n">
        <v>0</v>
      </c>
    </row>
    <row r="17">
      <c r="A17" s="4" t="inlineStr">
        <is>
          <t>Convertible preferred shares</t>
        </is>
      </c>
    </row>
    <row r="18">
      <c r="A18" s="3" t="inlineStr">
        <is>
          <t>Antidilutive Securities Excluded from Computation of Earnings Per Share [Line Items]</t>
        </is>
      </c>
    </row>
    <row r="19">
      <c r="A19" s="4" t="inlineStr">
        <is>
          <t>Antidilutive shares (shares)</t>
        </is>
      </c>
      <c r="B19" s="5" t="n">
        <v>10000</v>
      </c>
      <c r="C19"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Details)</t>
        </is>
      </c>
      <c r="B1" s="2" t="inlineStr">
        <is>
          <t>Apr. 13, 2021lawsuit</t>
        </is>
      </c>
      <c r="C1" s="2" t="inlineStr">
        <is>
          <t>Mar. 31, 2022USD ($)lawsuit</t>
        </is>
      </c>
      <c r="D1" s="2" t="inlineStr">
        <is>
          <t>Feb. 15, 2022USD ($)</t>
        </is>
      </c>
    </row>
    <row r="2">
      <c r="A2" s="3" t="inlineStr">
        <is>
          <t>Loss Contingencies [Line Items]</t>
        </is>
      </c>
    </row>
    <row r="3">
      <c r="A3" s="4" t="inlineStr">
        <is>
          <t>Number of shareholder derivative suits filed | lawsuit</t>
        </is>
      </c>
      <c r="B3" s="5" t="n">
        <v>5</v>
      </c>
      <c r="C3" s="5" t="n">
        <v>4</v>
      </c>
    </row>
    <row r="4">
      <c r="A4" s="4" t="inlineStr">
        <is>
          <t>Issuance of interim awarding related to purchase of PSL and other advance payments</t>
        </is>
      </c>
      <c r="D4" s="6" t="n">
        <v>300000</v>
      </c>
    </row>
    <row r="5">
      <c r="A5" s="4" t="inlineStr">
        <is>
          <t>Termination severance and other post-termination compensation and benefits under his employment agreement</t>
        </is>
      </c>
      <c r="D5" s="6" t="n">
        <v>600000</v>
      </c>
    </row>
    <row r="6">
      <c r="A6" s="4" t="inlineStr">
        <is>
          <t>Net amount due to Mona Jr. included in accrued expenses</t>
        </is>
      </c>
      <c r="C6" s="6" t="n">
        <v>300000</v>
      </c>
    </row>
    <row r="7">
      <c r="A7" s="4" t="inlineStr">
        <is>
          <t>Smith Complaint</t>
        </is>
      </c>
    </row>
    <row r="8">
      <c r="A8" s="3" t="inlineStr">
        <is>
          <t>Loss Contingencies [Line Items]</t>
        </is>
      </c>
    </row>
    <row r="9">
      <c r="A9" s="4" t="inlineStr">
        <is>
          <t>Preliminary settlement</t>
        </is>
      </c>
      <c r="C9" s="6" t="n">
        <v>71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operating segments | segment</t>
        </is>
      </c>
      <c r="B4" s="5" t="n">
        <v>2</v>
      </c>
    </row>
    <row r="5">
      <c r="A5" s="4" t="inlineStr">
        <is>
          <t>Product sales, net</t>
        </is>
      </c>
      <c r="B5" s="6" t="n">
        <v>4447</v>
      </c>
      <c r="C5" s="6" t="n">
        <v>4844</v>
      </c>
    </row>
    <row r="6">
      <c r="A6" s="4" t="inlineStr">
        <is>
          <t>Gross profit</t>
        </is>
      </c>
      <c r="B6" s="5" t="n">
        <v>1156</v>
      </c>
      <c r="C6" s="5" t="n">
        <v>2358</v>
      </c>
    </row>
    <row r="7">
      <c r="A7" s="4" t="inlineStr">
        <is>
          <t>Research and development expense</t>
        </is>
      </c>
      <c r="B7" s="5" t="n">
        <v>121</v>
      </c>
      <c r="C7" s="5" t="n">
        <v>186</v>
      </c>
    </row>
    <row r="8">
      <c r="A8" s="4" t="inlineStr">
        <is>
          <t>Selling, general and administrative expense</t>
        </is>
      </c>
      <c r="B8" s="5" t="n">
        <v>2550</v>
      </c>
      <c r="C8" s="5" t="n">
        <v>5285</v>
      </c>
    </row>
    <row r="9">
      <c r="A9" s="4" t="inlineStr">
        <is>
          <t>Operating loss</t>
        </is>
      </c>
      <c r="B9" s="5" t="n">
        <v>-1515</v>
      </c>
      <c r="C9" s="5" t="n">
        <v>-3113</v>
      </c>
    </row>
    <row r="10">
      <c r="A10" s="4" t="inlineStr">
        <is>
          <t>Consumer Products Segment</t>
        </is>
      </c>
    </row>
    <row r="11">
      <c r="A11" s="3" t="inlineStr">
        <is>
          <t>Segment Reporting Information [Line Items]</t>
        </is>
      </c>
    </row>
    <row r="12">
      <c r="A12" s="4" t="inlineStr">
        <is>
          <t>Product sales, net</t>
        </is>
      </c>
      <c r="B12" s="5" t="n">
        <v>4447</v>
      </c>
      <c r="C12" s="5" t="n">
        <v>4844</v>
      </c>
    </row>
    <row r="13">
      <c r="A13" s="4" t="inlineStr">
        <is>
          <t>Gross profit</t>
        </is>
      </c>
      <c r="B13" s="5" t="n">
        <v>1156</v>
      </c>
      <c r="C13" s="5" t="n">
        <v>2358</v>
      </c>
    </row>
    <row r="14">
      <c r="A14" s="4" t="inlineStr">
        <is>
          <t>Research and development expense</t>
        </is>
      </c>
      <c r="B14" s="5" t="n">
        <v>117</v>
      </c>
      <c r="C14" s="5" t="n">
        <v>128</v>
      </c>
    </row>
    <row r="15">
      <c r="A15" s="4" t="inlineStr">
        <is>
          <t>Selling, general and administrative expense</t>
        </is>
      </c>
      <c r="B15" s="5" t="n">
        <v>2519</v>
      </c>
      <c r="C15" s="5" t="n">
        <v>5270</v>
      </c>
    </row>
    <row r="16">
      <c r="A16" s="4" t="inlineStr">
        <is>
          <t>Operating loss</t>
        </is>
      </c>
      <c r="B16" s="5" t="n">
        <v>-1480</v>
      </c>
      <c r="C16" s="5" t="n">
        <v>-3040</v>
      </c>
    </row>
    <row r="17">
      <c r="A17" s="4" t="inlineStr">
        <is>
          <t>Specialty Pharmaceutical Segment</t>
        </is>
      </c>
    </row>
    <row r="18">
      <c r="A18" s="3" t="inlineStr">
        <is>
          <t>Segment Reporting Information [Line Items]</t>
        </is>
      </c>
    </row>
    <row r="19">
      <c r="A19" s="4" t="inlineStr">
        <is>
          <t>Product sales, net</t>
        </is>
      </c>
      <c r="B19" s="5" t="n">
        <v>0</v>
      </c>
      <c r="C19" s="5" t="n">
        <v>0</v>
      </c>
    </row>
    <row r="20">
      <c r="A20" s="4" t="inlineStr">
        <is>
          <t>Gross profit</t>
        </is>
      </c>
      <c r="B20" s="5" t="n">
        <v>0</v>
      </c>
      <c r="C20" s="5" t="n">
        <v>0</v>
      </c>
    </row>
    <row r="21">
      <c r="A21" s="4" t="inlineStr">
        <is>
          <t>Research and development expense</t>
        </is>
      </c>
      <c r="B21" s="5" t="n">
        <v>4</v>
      </c>
      <c r="C21" s="5" t="n">
        <v>58</v>
      </c>
    </row>
    <row r="22">
      <c r="A22" s="4" t="inlineStr">
        <is>
          <t>Selling, general and administrative expense</t>
        </is>
      </c>
      <c r="B22" s="5" t="n">
        <v>31</v>
      </c>
      <c r="C22" s="5" t="n">
        <v>15</v>
      </c>
    </row>
    <row r="23">
      <c r="A23" s="4" t="inlineStr">
        <is>
          <t>Operating loss</t>
        </is>
      </c>
      <c r="B23" s="5" t="n">
        <v>-35</v>
      </c>
      <c r="C23" s="6" t="n">
        <v>-73</v>
      </c>
    </row>
    <row r="24">
      <c r="A24" s="4" t="inlineStr">
        <is>
          <t>Intangible assets</t>
        </is>
      </c>
      <c r="B24" s="6" t="n">
        <v>1500</v>
      </c>
      <c r="D24" s="6" t="n">
        <v>1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Net operating loss, tax benefit recognized</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IES (Details) - USD ($) $ / shares in Units, $ in Millions</t>
        </is>
      </c>
      <c r="B1" s="2" t="inlineStr">
        <is>
          <t>1 Months Ended</t>
        </is>
      </c>
      <c r="D1" s="2" t="inlineStr">
        <is>
          <t>3 Months Ended</t>
        </is>
      </c>
      <c r="F1" s="2" t="inlineStr">
        <is>
          <t>12 Months Ended</t>
        </is>
      </c>
    </row>
    <row r="2">
      <c r="B2" s="2" t="inlineStr">
        <is>
          <t>Mar. 31, 2017</t>
        </is>
      </c>
      <c r="C2" s="2" t="inlineStr">
        <is>
          <t>Jul. 31, 2016</t>
        </is>
      </c>
      <c r="D2" s="2" t="inlineStr">
        <is>
          <t>Mar. 31, 2022</t>
        </is>
      </c>
      <c r="E2" s="2" t="inlineStr">
        <is>
          <t>Dec. 31, 2020</t>
        </is>
      </c>
      <c r="F2" s="2" t="inlineStr">
        <is>
          <t>Dec. 31, 2020</t>
        </is>
      </c>
      <c r="G2" s="2" t="inlineStr">
        <is>
          <t>Dec. 31, 2019</t>
        </is>
      </c>
      <c r="H2" s="2" t="inlineStr">
        <is>
          <t>Dec. 31, 2021</t>
        </is>
      </c>
      <c r="I2" s="2" t="inlineStr">
        <is>
          <t>Jun. 30, 2019</t>
        </is>
      </c>
    </row>
    <row r="3">
      <c r="A3" s="3" t="inlineStr">
        <is>
          <t>Related Party Transaction [Line Items]</t>
        </is>
      </c>
    </row>
    <row r="4">
      <c r="A4" s="4" t="inlineStr">
        <is>
          <t>Employee portion of payroll taxes paid</t>
        </is>
      </c>
      <c r="F4" s="13" t="n">
        <v>0.2</v>
      </c>
    </row>
    <row r="5">
      <c r="A5" s="4" t="inlineStr">
        <is>
          <t>Former President and CEO</t>
        </is>
      </c>
    </row>
    <row r="6">
      <c r="A6" s="3" t="inlineStr">
        <is>
          <t>Related Party Transaction [Line Items]</t>
        </is>
      </c>
    </row>
    <row r="7">
      <c r="A7" s="4" t="inlineStr">
        <is>
          <t>Due from former President and CEO</t>
        </is>
      </c>
      <c r="D7" s="13" t="n">
        <v>6.4</v>
      </c>
    </row>
    <row r="8">
      <c r="A8" s="4" t="inlineStr">
        <is>
          <t>Accounts payable</t>
        </is>
      </c>
      <c r="D8" s="13" t="n">
        <v>0.3</v>
      </c>
      <c r="H8" s="13" t="n">
        <v>0.5</v>
      </c>
    </row>
    <row r="9">
      <c r="A9" s="4" t="inlineStr">
        <is>
          <t>Accounts receivable</t>
        </is>
      </c>
      <c r="H9" s="13" t="n">
        <v>0.3</v>
      </c>
    </row>
    <row r="10">
      <c r="A10" s="4" t="inlineStr">
        <is>
          <t>Former President and CEO | Accrued Expenses</t>
        </is>
      </c>
    </row>
    <row r="11">
      <c r="A11" s="3" t="inlineStr">
        <is>
          <t>Related Party Transaction [Line Items]</t>
        </is>
      </c>
    </row>
    <row r="12">
      <c r="A12" s="4" t="inlineStr">
        <is>
          <t>Payroll taxes payable</t>
        </is>
      </c>
      <c r="E12" s="13" t="n">
        <v>6.2</v>
      </c>
      <c r="F12" s="13" t="n">
        <v>6.2</v>
      </c>
    </row>
    <row r="13">
      <c r="A13" s="4" t="inlineStr">
        <is>
          <t>Former President and CEO | Prepaid Expenses and Other</t>
        </is>
      </c>
    </row>
    <row r="14">
      <c r="A14" s="3" t="inlineStr">
        <is>
          <t>Related Party Transaction [Line Items]</t>
        </is>
      </c>
    </row>
    <row r="15">
      <c r="A15" s="4" t="inlineStr">
        <is>
          <t>Due from former President and CEO</t>
        </is>
      </c>
      <c r="I15" s="13" t="n">
        <v>6.2</v>
      </c>
    </row>
    <row r="16">
      <c r="A16" s="4" t="inlineStr">
        <is>
          <t>Impairment charge related to previously recorded receivable</t>
        </is>
      </c>
      <c r="E16" s="13" t="n">
        <v>6.2</v>
      </c>
    </row>
    <row r="17">
      <c r="A17" s="4" t="inlineStr">
        <is>
          <t>Former President and CEO | Selling, General and Administrative Expenses</t>
        </is>
      </c>
    </row>
    <row r="18">
      <c r="A18" s="3" t="inlineStr">
        <is>
          <t>Related Party Transaction [Line Items]</t>
        </is>
      </c>
    </row>
    <row r="19">
      <c r="A19" s="4" t="inlineStr">
        <is>
          <t>Employer portion of FICA taxes</t>
        </is>
      </c>
      <c r="G19" s="13" t="n">
        <v>0.2</v>
      </c>
    </row>
    <row r="20">
      <c r="A20" s="4" t="inlineStr">
        <is>
          <t>Stock options | Former President and CEO</t>
        </is>
      </c>
    </row>
    <row r="21">
      <c r="A21" s="3" t="inlineStr">
        <is>
          <t>Related Party Transaction [Line Items]</t>
        </is>
      </c>
    </row>
    <row r="22">
      <c r="A22" s="4" t="inlineStr">
        <is>
          <t>Extension of period to exercise stock options</t>
        </is>
      </c>
      <c r="G22" s="4" t="inlineStr">
        <is>
          <t>5 years</t>
        </is>
      </c>
    </row>
    <row r="23">
      <c r="A23" s="4" t="inlineStr">
        <is>
          <t>Unvested options vested (shares)</t>
        </is>
      </c>
      <c r="D23" s="5" t="n">
        <v>11300000</v>
      </c>
    </row>
    <row r="24">
      <c r="A24" s="4" t="inlineStr">
        <is>
          <t>Weighted average exercise price of outstanding vested options (in USD per share)</t>
        </is>
      </c>
      <c r="D24" s="8" t="n">
        <v>0.42</v>
      </c>
    </row>
    <row r="25">
      <c r="A25" s="4" t="inlineStr">
        <is>
          <t>Stock options issued (shares)</t>
        </is>
      </c>
      <c r="B25" s="5" t="n">
        <v>5000000</v>
      </c>
      <c r="C25" s="5" t="n">
        <v>6000000</v>
      </c>
    </row>
    <row r="26">
      <c r="A26" s="4" t="inlineStr">
        <is>
          <t>Unvested stock options outstanding (shares)</t>
        </is>
      </c>
      <c r="D26" s="5" t="n">
        <v>6750000</v>
      </c>
    </row>
    <row r="27">
      <c r="A27" s="4" t="inlineStr">
        <is>
          <t>Stock based compensation expense</t>
        </is>
      </c>
      <c r="G27" s="13" t="n">
        <v>2.7</v>
      </c>
    </row>
    <row r="28">
      <c r="A28" s="4" t="inlineStr">
        <is>
          <t>Restricted Stock Units (RSUs) | Former President and CEO</t>
        </is>
      </c>
    </row>
    <row r="29">
      <c r="A29" s="3" t="inlineStr">
        <is>
          <t>Related Party Transaction [Line Items]</t>
        </is>
      </c>
    </row>
    <row r="30">
      <c r="A30" s="4" t="inlineStr">
        <is>
          <t>Stock based compensation expense</t>
        </is>
      </c>
      <c r="G30" s="13" t="n">
        <v>5.1</v>
      </c>
    </row>
    <row r="31">
      <c r="A31" s="4" t="inlineStr">
        <is>
          <t>Vested RSU's (shares)</t>
        </is>
      </c>
      <c r="G31" s="5" t="n">
        <v>295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 (Details) - Subsequent Event - Terminated San Diego Facility $ in Millions</t>
        </is>
      </c>
      <c r="B1" s="2" t="inlineStr">
        <is>
          <t>Apr. 30, 2022USD ($)ft²</t>
        </is>
      </c>
    </row>
    <row r="2">
      <c r="A2" s="3" t="inlineStr">
        <is>
          <t>Subsequent Event [Line Items]</t>
        </is>
      </c>
    </row>
    <row r="3">
      <c r="A3" s="4" t="inlineStr">
        <is>
          <t>Area of property leased | ft²</t>
        </is>
      </c>
      <c r="B3" s="5" t="n">
        <v>6000</v>
      </c>
    </row>
    <row r="4">
      <c r="A4" s="4" t="inlineStr">
        <is>
          <t>Lease term</t>
        </is>
      </c>
      <c r="B4" s="4" t="inlineStr">
        <is>
          <t>37 months</t>
        </is>
      </c>
    </row>
    <row r="5">
      <c r="A5" s="4" t="inlineStr">
        <is>
          <t>Operating lease obligation | $</t>
        </is>
      </c>
      <c r="B5" s="13"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STATEMENTS OF STOCKHOLDERS’ EQUITY (UNAUDITED) - USD ($) shares in Thousands,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shares) at Dec. 31, 2020</t>
        </is>
      </c>
      <c r="C2" s="5" t="n">
        <v>0</v>
      </c>
      <c r="D2" s="5" t="n">
        <v>100664</v>
      </c>
    </row>
    <row r="3">
      <c r="A3" s="4" t="inlineStr">
        <is>
          <t>Beginning balance at Dec. 31, 2020</t>
        </is>
      </c>
      <c r="B3" s="6" t="n">
        <v>11212</v>
      </c>
      <c r="C3" s="6" t="n">
        <v>0</v>
      </c>
      <c r="D3" s="6" t="n">
        <v>10</v>
      </c>
      <c r="E3" s="6" t="n">
        <v>75123</v>
      </c>
      <c r="F3" s="6" t="n">
        <v>-63921</v>
      </c>
    </row>
    <row r="4">
      <c r="A4" s="3" t="inlineStr">
        <is>
          <t>Increase (Decrease) in Stockholders' Equity [Roll Forward]</t>
        </is>
      </c>
    </row>
    <row r="5">
      <c r="A5" s="4" t="inlineStr">
        <is>
          <t>Issuance of common stock under equity commitment (shares)</t>
        </is>
      </c>
      <c r="D5" s="5" t="n">
        <v>6127</v>
      </c>
    </row>
    <row r="6">
      <c r="A6" s="4" t="inlineStr">
        <is>
          <t>Issuance of common stock under equity commitment</t>
        </is>
      </c>
      <c r="B6" s="5" t="n">
        <v>3222</v>
      </c>
      <c r="D6" s="6" t="n">
        <v>1</v>
      </c>
      <c r="E6" s="5" t="n">
        <v>3221</v>
      </c>
    </row>
    <row r="7">
      <c r="A7" s="4" t="inlineStr">
        <is>
          <t>Stock-based compensation</t>
        </is>
      </c>
      <c r="B7" s="5" t="n">
        <v>657</v>
      </c>
      <c r="E7" s="5" t="n">
        <v>657</v>
      </c>
    </row>
    <row r="8">
      <c r="A8" s="4" t="inlineStr">
        <is>
          <t>Net loss</t>
        </is>
      </c>
      <c r="B8" s="5" t="n">
        <v>-3127</v>
      </c>
      <c r="F8" s="5" t="n">
        <v>-3127</v>
      </c>
    </row>
    <row r="9">
      <c r="A9" s="4" t="inlineStr">
        <is>
          <t>Ending balance (shares) at Mar. 31, 2021</t>
        </is>
      </c>
      <c r="C9" s="5" t="n">
        <v>0</v>
      </c>
      <c r="D9" s="5" t="n">
        <v>106791</v>
      </c>
    </row>
    <row r="10">
      <c r="A10" s="4" t="inlineStr">
        <is>
          <t>Ending balance at Mar. 31, 2021</t>
        </is>
      </c>
      <c r="B10" s="5" t="n">
        <v>11964</v>
      </c>
      <c r="C10" s="6" t="n">
        <v>0</v>
      </c>
      <c r="D10" s="6" t="n">
        <v>11</v>
      </c>
      <c r="E10" s="5" t="n">
        <v>79001</v>
      </c>
      <c r="F10" s="5" t="n">
        <v>-67048</v>
      </c>
    </row>
    <row r="11">
      <c r="A11" s="4" t="inlineStr">
        <is>
          <t>Beginning balance (shares) at Dec. 31, 2021</t>
        </is>
      </c>
      <c r="C11" s="5" t="n">
        <v>0</v>
      </c>
      <c r="D11" s="5" t="n">
        <v>112482</v>
      </c>
    </row>
    <row r="12">
      <c r="A12" s="4" t="inlineStr">
        <is>
          <t>Beginning balance at Dec. 31, 2021</t>
        </is>
      </c>
      <c r="B12" s="5" t="n">
        <v>3543</v>
      </c>
      <c r="C12" s="6" t="n">
        <v>0</v>
      </c>
      <c r="D12" s="6" t="n">
        <v>11</v>
      </c>
      <c r="E12" s="5" t="n">
        <v>83007</v>
      </c>
      <c r="F12" s="5" t="n">
        <v>-79475</v>
      </c>
    </row>
    <row r="13">
      <c r="A13" s="3" t="inlineStr">
        <is>
          <t>Increase (Decrease) in Stockholders' Equity [Roll Forward]</t>
        </is>
      </c>
    </row>
    <row r="14">
      <c r="A14" s="4" t="inlineStr">
        <is>
          <t>Issuance of preferred stock and common stock warrants, net of issuance costs (shares)</t>
        </is>
      </c>
      <c r="C14" s="5" t="n">
        <v>1</v>
      </c>
    </row>
    <row r="15">
      <c r="A15" s="4" t="inlineStr">
        <is>
          <t>Issuance of preferred stock and common stock warrants, net of issuance costs</t>
        </is>
      </c>
      <c r="B15" s="5" t="n">
        <v>554</v>
      </c>
      <c r="C15" s="6" t="n">
        <v>280</v>
      </c>
      <c r="E15" s="5" t="n">
        <v>274</v>
      </c>
    </row>
    <row r="16">
      <c r="A16" s="4" t="inlineStr">
        <is>
          <t>Issuance of common stock under equity commitment (shares)</t>
        </is>
      </c>
      <c r="D16" s="5" t="n">
        <v>6804</v>
      </c>
    </row>
    <row r="17">
      <c r="A17" s="4" t="inlineStr">
        <is>
          <t>Issuance of common stock under equity commitment</t>
        </is>
      </c>
      <c r="B17" s="5" t="n">
        <v>1229</v>
      </c>
      <c r="D17" s="6" t="n">
        <v>1</v>
      </c>
      <c r="E17" s="5" t="n">
        <v>1228</v>
      </c>
    </row>
    <row r="18">
      <c r="A18" s="4" t="inlineStr">
        <is>
          <t>Common stock issued for services (shares)</t>
        </is>
      </c>
      <c r="D18" s="5" t="n">
        <v>3496</v>
      </c>
    </row>
    <row r="19">
      <c r="A19" s="4" t="inlineStr">
        <is>
          <t>Common stock issued for services</t>
        </is>
      </c>
      <c r="B19" s="5" t="n">
        <v>384</v>
      </c>
      <c r="D19" s="6" t="n">
        <v>400</v>
      </c>
      <c r="E19" s="5" t="n">
        <v>384</v>
      </c>
    </row>
    <row r="20">
      <c r="A20" s="4" t="inlineStr">
        <is>
          <t>Stock-based compensation</t>
        </is>
      </c>
      <c r="B20" s="5" t="n">
        <v>516</v>
      </c>
      <c r="E20" s="5" t="n">
        <v>516</v>
      </c>
    </row>
    <row r="21">
      <c r="A21" s="4" t="inlineStr">
        <is>
          <t>Net loss</t>
        </is>
      </c>
      <c r="B21" s="5" t="n">
        <v>-2217</v>
      </c>
      <c r="F21" s="5" t="n">
        <v>-2217</v>
      </c>
    </row>
    <row r="22">
      <c r="A22" s="4" t="inlineStr">
        <is>
          <t>Ending balance (shares) at Mar. 31, 2022</t>
        </is>
      </c>
      <c r="C22" s="5" t="n">
        <v>1</v>
      </c>
      <c r="D22" s="5" t="n">
        <v>122782</v>
      </c>
    </row>
    <row r="23">
      <c r="A23" s="4" t="inlineStr">
        <is>
          <t>Ending balance at Mar. 31, 2022</t>
        </is>
      </c>
      <c r="B23" s="6" t="n">
        <v>4009</v>
      </c>
      <c r="C23" s="6" t="n">
        <v>280</v>
      </c>
      <c r="D23" s="6" t="n">
        <v>12</v>
      </c>
      <c r="E23" s="6" t="n">
        <v>85409</v>
      </c>
      <c r="F23" s="6" t="n">
        <v>-81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217</v>
      </c>
      <c r="C4" s="6" t="n">
        <v>-3127</v>
      </c>
    </row>
    <row r="5">
      <c r="A5" s="3" t="inlineStr">
        <is>
          <t>Adjustments to reconcile net loss to net cash flows used in operating activities:</t>
        </is>
      </c>
    </row>
    <row r="6">
      <c r="A6" s="4" t="inlineStr">
        <is>
          <t>Depreciation and amortization</t>
        </is>
      </c>
      <c r="B6" s="5" t="n">
        <v>517</v>
      </c>
      <c r="C6" s="5" t="n">
        <v>204</v>
      </c>
    </row>
    <row r="7">
      <c r="A7" s="4" t="inlineStr">
        <is>
          <t>Stock-based compensation</t>
        </is>
      </c>
      <c r="B7" s="5" t="n">
        <v>516</v>
      </c>
      <c r="C7" s="5" t="n">
        <v>657</v>
      </c>
    </row>
    <row r="8">
      <c r="A8" s="4" t="inlineStr">
        <is>
          <t>Loss on disposal of fixed assets</t>
        </is>
      </c>
      <c r="B8" s="5" t="n">
        <v>99</v>
      </c>
      <c r="C8" s="5" t="n">
        <v>0</v>
      </c>
    </row>
    <row r="9">
      <c r="A9" s="4" t="inlineStr">
        <is>
          <t>Convertible note discount and interest expense</t>
        </is>
      </c>
      <c r="B9" s="5" t="n">
        <v>699</v>
      </c>
      <c r="C9" s="5" t="n">
        <v>0</v>
      </c>
    </row>
    <row r="10">
      <c r="A10" s="4" t="inlineStr">
        <is>
          <t>Employee retention credit benefit</t>
        </is>
      </c>
      <c r="B10" s="5" t="n">
        <v>-1993</v>
      </c>
      <c r="C10" s="5" t="n">
        <v>0</v>
      </c>
    </row>
    <row r="11">
      <c r="A11" s="4" t="inlineStr">
        <is>
          <t>Non-cash lease expense, net</t>
        </is>
      </c>
      <c r="B11" s="5" t="n">
        <v>0</v>
      </c>
      <c r="C11" s="5" t="n">
        <v>145</v>
      </c>
    </row>
    <row r="12">
      <c r="A12" s="4" t="inlineStr">
        <is>
          <t>Other</t>
        </is>
      </c>
      <c r="B12" s="5" t="n">
        <v>98</v>
      </c>
      <c r="C12" s="5" t="n">
        <v>124</v>
      </c>
    </row>
    <row r="13">
      <c r="A13" s="3" t="inlineStr">
        <is>
          <t>Change in operating assets and liabilities:</t>
        </is>
      </c>
    </row>
    <row r="14">
      <c r="A14" s="4" t="inlineStr">
        <is>
          <t>Accounts receivable, net</t>
        </is>
      </c>
      <c r="B14" s="5" t="n">
        <v>1096</v>
      </c>
      <c r="C14" s="5" t="n">
        <v>133</v>
      </c>
    </row>
    <row r="15">
      <c r="A15" s="4" t="inlineStr">
        <is>
          <t>Inventory</t>
        </is>
      </c>
      <c r="B15" s="5" t="n">
        <v>387</v>
      </c>
      <c r="C15" s="5" t="n">
        <v>-168</v>
      </c>
    </row>
    <row r="16">
      <c r="A16" s="4" t="inlineStr">
        <is>
          <t>Prepaid expenses and other</t>
        </is>
      </c>
      <c r="B16" s="5" t="n">
        <v>690</v>
      </c>
      <c r="C16" s="5" t="n">
        <v>692</v>
      </c>
    </row>
    <row r="17">
      <c r="A17" s="4" t="inlineStr">
        <is>
          <t>Accounts payable and accrued expenses</t>
        </is>
      </c>
      <c r="B17" s="5" t="n">
        <v>-271</v>
      </c>
      <c r="C17" s="5" t="n">
        <v>-349</v>
      </c>
    </row>
    <row r="18">
      <c r="A18" s="4" t="inlineStr">
        <is>
          <t>Net cash used in operating activities</t>
        </is>
      </c>
      <c r="B18" s="5" t="n">
        <v>-379</v>
      </c>
      <c r="C18" s="5" t="n">
        <v>-1689</v>
      </c>
    </row>
    <row r="19">
      <c r="A19" s="3" t="inlineStr">
        <is>
          <t>INVESTING ACTIVITIES</t>
        </is>
      </c>
    </row>
    <row r="20">
      <c r="A20" s="4" t="inlineStr">
        <is>
          <t>Purchases of property and equipment</t>
        </is>
      </c>
      <c r="B20" s="5" t="n">
        <v>0</v>
      </c>
      <c r="C20" s="5" t="n">
        <v>-35</v>
      </c>
    </row>
    <row r="21">
      <c r="A21" s="4" t="inlineStr">
        <is>
          <t>Net cash flows used in investing activities</t>
        </is>
      </c>
      <c r="B21" s="5" t="n">
        <v>0</v>
      </c>
      <c r="C21" s="5" t="n">
        <v>-35</v>
      </c>
    </row>
    <row r="22">
      <c r="A22" s="3" t="inlineStr">
        <is>
          <t>FINANCING ACTIVITIES</t>
        </is>
      </c>
    </row>
    <row r="23">
      <c r="A23" s="4" t="inlineStr">
        <is>
          <t>Proceeds from issuance of preferred stock and common stock warrants, net of issuance costs</t>
        </is>
      </c>
      <c r="B23" s="5" t="n">
        <v>605</v>
      </c>
      <c r="C23" s="5" t="n">
        <v>0</v>
      </c>
    </row>
    <row r="24">
      <c r="A24" s="4" t="inlineStr">
        <is>
          <t>Proceeds from issuance of convertible notes, net of issuance costs</t>
        </is>
      </c>
      <c r="B24" s="5" t="n">
        <v>970</v>
      </c>
      <c r="C24" s="5" t="n">
        <v>0</v>
      </c>
    </row>
    <row r="25">
      <c r="A25" s="4" t="inlineStr">
        <is>
          <t>Proceeds from issuance of common stock</t>
        </is>
      </c>
      <c r="B25" s="5" t="n">
        <v>0</v>
      </c>
      <c r="C25" s="5" t="n">
        <v>3222</v>
      </c>
    </row>
    <row r="26">
      <c r="A26" s="4" t="inlineStr">
        <is>
          <t>Repayment of unsecured debt</t>
        </is>
      </c>
      <c r="B26" s="5" t="n">
        <v>-132</v>
      </c>
      <c r="C26" s="5" t="n">
        <v>-357</v>
      </c>
    </row>
    <row r="27">
      <c r="A27" s="4" t="inlineStr">
        <is>
          <t>Net cash flows provided by financing activities</t>
        </is>
      </c>
      <c r="B27" s="5" t="n">
        <v>1443</v>
      </c>
      <c r="C27" s="5" t="n">
        <v>2865</v>
      </c>
    </row>
    <row r="28">
      <c r="A28" s="4" t="inlineStr">
        <is>
          <t>Net decrease in cash, cash equivalents and restricted cash</t>
        </is>
      </c>
      <c r="B28" s="5" t="n">
        <v>1064</v>
      </c>
      <c r="C28" s="5" t="n">
        <v>1141</v>
      </c>
    </row>
    <row r="29">
      <c r="A29" s="4" t="inlineStr">
        <is>
          <t>Cash, cash equivalents and restricted cash, beginning of period</t>
        </is>
      </c>
      <c r="B29" s="5" t="n">
        <v>1375</v>
      </c>
      <c r="C29" s="5" t="n">
        <v>4525</v>
      </c>
    </row>
    <row r="30">
      <c r="A30" s="4" t="inlineStr">
        <is>
          <t>Cash, cash equivalents and restricted cash, end of period</t>
        </is>
      </c>
      <c r="B30" s="5" t="n">
        <v>2439</v>
      </c>
      <c r="C30" s="5" t="n">
        <v>5666</v>
      </c>
    </row>
    <row r="31">
      <c r="A31" s="3" t="inlineStr">
        <is>
          <t>Supplemental cash flow disclosure:</t>
        </is>
      </c>
    </row>
    <row r="32">
      <c r="A32" s="4" t="inlineStr">
        <is>
          <t>Interest paid</t>
        </is>
      </c>
      <c r="B32" s="5" t="n">
        <v>3</v>
      </c>
      <c r="C32" s="5" t="n">
        <v>5</v>
      </c>
    </row>
    <row r="33">
      <c r="A33" s="3" t="inlineStr">
        <is>
          <t>Supplemental disclosures of non-cash transactions:</t>
        </is>
      </c>
    </row>
    <row r="34">
      <c r="A34" s="4" t="inlineStr">
        <is>
          <t>Convertible note conversion</t>
        </is>
      </c>
      <c r="B34" s="5" t="n">
        <v>675</v>
      </c>
      <c r="C34" s="5" t="n">
        <v>0</v>
      </c>
    </row>
    <row r="35">
      <c r="A35" s="4" t="inlineStr">
        <is>
          <t>Services paid with common stock</t>
        </is>
      </c>
      <c r="B35" s="5" t="n">
        <v>384</v>
      </c>
      <c r="C35" s="5" t="n">
        <v>0</v>
      </c>
    </row>
    <row r="36">
      <c r="A36" s="4" t="inlineStr">
        <is>
          <t>Issuance cost in accounts payable and accrued expenses</t>
        </is>
      </c>
      <c r="B36" s="5" t="n">
        <v>-68</v>
      </c>
      <c r="C36" s="5" t="n">
        <v>0</v>
      </c>
    </row>
    <row r="37">
      <c r="A37" s="4" t="inlineStr">
        <is>
          <t>Purchase of property and equipment in accounts payable and accrued expenses</t>
        </is>
      </c>
      <c r="B37" s="6" t="n">
        <v>0</v>
      </c>
      <c r="C37"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ORGANIZATION AND BUSINESS Historical Information - CV Sciences, Inc. (the “Company”) was incorporated under the name Foreclosure Solutions, Inc. in the State of Texas on December 9, 2010. The Company subsequently changed its name to CannaVest Corp. (Texas) on January 29, 2013. On July 26, 2013, the Company merged with and into its wholly-owned Delaware subsidiary, CannaVest Corp (Delaware),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Description of Business - The Company has two operating segments: consumer products and specialty pharmaceutical. The consumer products segment develops, manufactures, markets and sells plant-based dietary supplements and hemp-based cannabidiol ("CBD"). The Company sells its products under tradenames, such as PlusCBD ™, HappyLane ™, ProCBD ™, CV ™ Acute , and CV ™ Defense . The Company's products are sold in a variety of market sectors including nutraceutical, beauty care and specialty foods. The specialty pharmaceutical segment is developing drug candidates which use CBD as a primary active ingredient. Basis of Presentation - The unaudited condensed financial statements have been prepared in accordance with accounting principles generally accepted in the United States ("U.S. GAAP") for interim financial information and the instructions to Rule 10-01 of Regulation S-X. Accordingly, they do not include all of the information and notes required by U.S. GAAP for complete financial statements. In the opinion of management, the interim financial information includes all normal recurring adjustments necessary for a fair statement of the results for the interim periods. These condensed financial statements are unaudited and should be read in conjunction with the Company's Annual Report on Form 10-K for its fiscal year ended December 31, 2021. Operating results for interim periods are not necessarily indicative of operating results for an entire fiscal year. Use of Estimates - The preparation of the condensed financial statements in conformity with U.S. GAAP requires management to make judgments, estimates and assumptions that affect the reported amounts in the condensed financial statements and accompanying notes. Actual results may differ from these estimates. Significant estimates include the valuation of intangible assets, inputs for valuing equity awards, valuation of inventory and assumptions related to revenue recognition.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March 31, 2022 and December 31, 2021, approximate their fair value due to the short-term nature of these items. The Company's notes payable balance also approximates fair value as of March 31, 2022, and December 31, 2021, as the interest rate on the notes payable approximates the rates available to the Company as of such dates. The estimated fair value for the convertible note payable is not readily determinabl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t have any assets or liabilities that are valued using inputs identified under a Level 1 hierarchy as of March 31, 2022 and December 31, 2021.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March 31, 2022 and December 31, 2021.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March 31, 2022 and December 31, 2021. Cash, cash equivalents, and restricted cash - The following table provides a reconciliation of cash, cash equivalents, and restricted cash reported within the balance sheets to the total of the same amounts shown in the statement of cash flows for the three months ended March 31, 2022 and 2021 (in thousands): March 31, March 31, Cash and cash equivalents $ 2,439 $ 5,165 Restricted cash — 501 Total cash and restricted cash shown in the statements of cash flows $ 2,439 $ 5,666 Revenues - The following presents revenue product sales by retail (B2B) and e-commerce (B2C) channels for the three months ended March 31, 2022 and 2021: Three months ended March 31, 2022 Three months ended March 31, 2021 Amount % of product sales, net Amount % of product sales, net (in thousands) (in thousands) Retail sales (B2B) $ 2,559 57.5 % $ 2,975 61.4 % E-Commerce sales (B2C) 1,888 42.5 % 1,869 38.6 % Product sales, net $ 4,447 100.0 % $ 4,844 100.0 % Common Stock Warrants -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balance sheets. Intangible Assets – The Company evaluates the carrying value of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All of the Company's intangible assets are assigned to the Company's specialty pharmaceutical segment. Management makes critical assumptions and estimates in completing impairment assessments of other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classifies intangible assets into two categories: (1) intangible assets with definite lives subject to amortization; and (2) intangible assets with indefinite lives not subject to amortization. The Company determines the useful lives of its identifiable intangible assets after considering the specific facts and circumstances related to each intangible asset. Factors considered when determining useful lives include the contractual term of any agreement related to the asset, the historical performance of the asset, the Company's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process research &amp; development ("IPR&amp;D") has an indefinite life and is not amortized until completion and development of the project, at which time the IPR&amp;D becomes an amortizable asset. Until such time as the projects are either completed or abandoned, the Company tests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current Company market capitalization and estimates of the fair value of the Company's reporting units. Upon completion or abandonment, the value of the IPR&amp;D assets will be amortized to expense over the anticipated useful life of the developed products, if completed, or charged to expense when abandoned if no alternative future use exists. Liquidity Considerations – U.S. GAAP requires management to assess a company's ability to continue as a going concern within one year from the financial statement issuance and to provide related note disclosure in certain circumstances. The accompanying financial statements and notes have been prepared assuming the Company will continue as a going concern. For the three months ended March 31, 2022 and the year ended December 31, 2021, the Company generated negative cash flows from operations of $0.4 million and $7.5 million, respectively. In addition, the Company had an accumulated deficit of $81.7 million as of March 31, 2022. Management anticipates that the Company will be dependent, for the near future, on additional investment capital to fund operations, growth initiatives and to continue to make and implement strategic cost reductions, including reductions in employee headcount, vendor spending, and delaying expenses related to its drug development activities. The Company intends to position itself so that it will be able to raise additional funds through the capital markets, issuance of debt, and/or securing lines of credit. In March 2022, the Company closed a second tranche of its convertible note offering and a convertible preferred stock financing, which resulted in gross proceeds to the Company before closing expenses of approximately $1.0 million and $0.7 million, respectively. Under the provisions of the Coronavirus Aid, Relief, and Economic Security Act (the “CARES Act”) signed into law on March 27, 2020 and the subsequent extension of the CARES Act, the Company was eligible for a refundable employee retention credit subject to certain criteria. The Company determined that it qualifies for the tax credit under the CARES Act. During the three months ended March 31, 2022, the Company claimed employee retention credits recognized as a reduction to general and administrative expenses of $2.0 million. The amount is included in prepaid expenses and other in the Company's condensed balance sheet as of March 31, 2022. The Company's operating results and accumulated deficit, amongst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aforementioned guidance at the beginning of fiscal 2023. The Company is currently evaluating the potential impact of Topic 326 on the Company’s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DETAILS</t>
        </is>
      </c>
      <c r="B1" s="2" t="inlineStr">
        <is>
          <t>3 Months Ended</t>
        </is>
      </c>
    </row>
    <row r="2">
      <c r="B2" s="2" t="inlineStr">
        <is>
          <t>Mar. 31, 2022</t>
        </is>
      </c>
    </row>
    <row r="3">
      <c r="A3" s="3" t="inlineStr">
        <is>
          <t>Condensed Financial Information Disclosure [Abstract]</t>
        </is>
      </c>
    </row>
    <row r="4">
      <c r="A4" s="4" t="inlineStr">
        <is>
          <t>BALANCE SHEET DETAILS</t>
        </is>
      </c>
      <c r="B4" s="4" t="inlineStr">
        <is>
          <t>BALANCE SHEET DETAILS Inventory Inventory as of March 31, 2022 and December 31, 2021 was comprised of the following (in thousands): March 31, December 31, Raw materials $ 3,954 $ 4,023 Work in process 1,385 1,286 Finished goods 2,898 3,315 $ 8,237 $ 8,624 The Company recorded inventory write-downs of $0.1 million for the three months ended March 31, 2022. Inventory write-offs for the three months ended March 31, 2021 were immaterial. Intangibles, net Intangible assets consisted of in-process research and development with an indefinite life of $1.5 million as of March 31, 2022 and December 31, 2021. Accrued expenses Accrued expenses as of March 31, 2022 and December 31, 2021 were as follows (in thousands): March 31, December 31, Accrued payroll expenses (1) $ 8,545 $ 9,023 Other accrued liabilities 1,731 1,892 $ 10,276 $ 10,915 (1) This includes a $6.7 million tax liability associated with a related party transaction, as discussed in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CONVERTIBLE NOTES Convertible notes as of March 31, 2022 and December 31, 2021 were as follows (in thousands): March 31, 2022 December 31, 2021 Principal amount $ 2,120 $ 1,060 Less: Original issuance discount (OID) (120) (60) Less: Debt issuance costs (275) (229) Net proceeds 1,725 771 Conversion of note into common shares (905) (230) Accretion of OID and amortization of debt issuance costs 216 71 Carrying amount $ 1,036 $ 612 On November 14, 2021, the Company entered into a securities purchase agreement (the “SPA”), with an institutional investor (the “Investor”) providing for the sale and issuance in series of registered direct offerings of senior convertible notes (the “Notes”) in the aggregate original principal amount of up to $5.3 million (the “Offering”). On November 17, 2021, at the initial closing of this Offering, the Company sold and issued $1.06 million in aggregate principal amount of Notes to the Investor pursuant to a prospectus supplement to its effective shelf registration statement Form S-3 (Registration No. 333-237772). The Notes have an original issue discount of 6%, resulting in net proceeds to the Company of $1.0 million before other debt issuance costs, and mature on May 17, 2022. The Notes shall not bear interest except upon the occurrence of an event of default. After the occurrence of an event of default, the Notes will accrue interest at the rate of 15% per annum; provided, however, that in the event that such event of default is subsequently cured (and no other default then exists (including, without limitation, for the Company's failure to timely pay such interest at the default rate)), interest shall cease to accrue as of the calendar day immediately following the date of such cure. The Notes are senior to other indebtedness of the Company. The Notes have an initial fixed conversion price of $0.2611. The initial fixed conversion price i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are subject to downward adjustment if greater than the lower of (i) 120% of the closing bid price of the Company's common stock on the trading day immediately preceding such additional closing date; and (ii) 120% of the arithmetic average of the volume weighted average prices of the Company's common stock on the five trading days preceding the additional closing. The holder may convert any part of the Notes into shares of common stock at an “Alternate Conversion Price” equal to the lesser of (i) the fixed conversion price then in effect; (ii) the greater of the floor price of $0.01 and 90% of the arithmetic average of the three lowest daily volume weighted average prices of the Company's common stock during the ten trading days immediately prior to such conversion; and (iii) the greater of the floor price and 97% of the lowest sale price of the Company's common stock on the applicable conversion date. In connection with a change of control of the Company, each holder may require the Company to redeem in cash any portion of the Notes at the greater of the face value, a 15% redemption premium to the equity value of our common stock underlying the Notes and the equity value of the change of control consideration payable to the holder of common stock underlying the Notes. The equity value of our common stock underlying the Notes is calculated using the greatest closing sale price of Company common stock during the period immediately preceding the consummation or the public announcement of the change of control and ending the date the holder gives notice of such redemption. The equity value of the change of control consideration payable to the holder of common stock underlying the Notes is calculated using the aggregate cash consideration per share of common stock to be paid to the holders of common stock upon the change of control. If an event of default occurs, each holder may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is calculated using the greatest closing sale price of the common stock on any trading day immediately preceding such event of default and the date the entire payment is made. If the Company consummates a subsequent public or private offering of securities, each holder of Notes may require the Company to use up to 20% of the gross proceeds of such subsequent placement (less any reasonable placement agent, underwriter and/or legal fees and expenses) to redeem in cash all, or any portion, of the Notes, at a 5% redemption premium. The Company may redeem, at any time, any portion of the outstanding Notes in cash with a 15% redemption premium to the greater of the face value of the Notes or the equity value of its common stock. On March 25, 2022, the Company sold and issued an additional $1.06 million principal amount of the Notes under this Offering (the "Second Tranche"), which Notes were offered pursuant to a prospectus supplement to the Company's effective shelf registration statement Form S-3 (Registration No. 333-237772). The Notes issued in the Second Tranche also have an OID of 6%, resulting in net proceeds of the Company of $1.0 million, before other debt issuance costs. The Notes issued in the Second Tranche mature on September 25, 2022. During the three months ended March 31, 2022, holders of certain Notes converted amounts payable under such Notes into an aggregate of 6,804,281 shares of Company common stock at a weighted average conversion price of $0.10 per share, resulting in a reduction of the Note balance of $0.7 million and the recognition of additional interest expense of $0.6 million. Subsequent to March 31, 2022, holders of certain of the Notes converted amounts payable under such Notes into an additional 1,559,428 shares of Company common stock at a weighted average conversion price of $0.08 per share, resulting in a further reduction of the Note balance of $0.1 million, and the recognition of additional interest expense was immaterial. Subsequent to March 31, 2022, the volume weighted average price ("VWAP") of the Company's common stock was below $0.10 for more than 5 days, which constitutes a price default in accordance with the SPA. As a result, from the date of such default and for so long as such default remains uncured, the Notes will accrue interest at a rate of 15% per annum, and the holder now has the right to require the Company to redeem all or any portion of the Notes (including all accrued and unpaid interest and late charges thereon), in cash, at a price not less than the face value of the Notes and a 10% redemption premium, as determined in accordance with the terms of the Notes. The Company is in communications with the holder of the Notes regarding the default, and anticipates to come to a mutually agreeable resolution related thereto, although no assurances can be given. In October 2021, the Company entered into a financing agreement with First Insurance Funding in order to fund a portion of its insurance policies. The amount financed is $0.4 million and incurs interest at a rate of 4.17%. The Company will be required to make monthly payments of $45,000 from November 2021 through July 2022. The outstanding balance as of March 31, 2022 was $0.2 million. In October 2020, the Company entered into a finance agreement with First Insurance Funding in order to fund a portion of its insurance policies. The amount financed was $0.7 million and incurred interest at a rate of 3.60%. The Company was required to make monthly payments of $63,000 from November 2020 through July 2021. There was no outstanding balance as of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2:16Z</dcterms:created>
  <dcterms:modified xmlns:dcterms="http://purl.org/dc/terms/" xmlns:xsi="http://www.w3.org/2001/XMLSchema-instance" xsi:type="dcterms:W3CDTF">2022-05-16T20:22:16Z</dcterms:modified>
</cp:coreProperties>
</file>